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REVOLVING FINANCING" sheetId="9" state="visible" r:id="rId9"/>
    <sheet xmlns:r="http://schemas.openxmlformats.org/officeDocument/2006/relationships" name="PAYCHECK PROTECTION PROGRAM LOA"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LEASE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NATURE OF BUSINESS AND SUMMAR_4" sheetId="20" state="visible" r:id="rId20"/>
    <sheet xmlns:r="http://schemas.openxmlformats.org/officeDocument/2006/relationships" name="PROPERTY AND EQUIPMENT (Narrati" sheetId="21" state="visible" r:id="rId21"/>
    <sheet xmlns:r="http://schemas.openxmlformats.org/officeDocument/2006/relationships" name="REVOLVING FINANCING (Narrative)" sheetId="22" state="visible" r:id="rId22"/>
    <sheet xmlns:r="http://schemas.openxmlformats.org/officeDocument/2006/relationships" name="PAYCHECK PROTECTION PROGRAM L_2" sheetId="23" state="visible" r:id="rId23"/>
    <sheet xmlns:r="http://schemas.openxmlformats.org/officeDocument/2006/relationships" name="STOCKHOLDERS EQUITY (Narrative)" sheetId="24" state="visible" r:id="rId24"/>
    <sheet xmlns:r="http://schemas.openxmlformats.org/officeDocument/2006/relationships" name="OPTIONS AND WARRANTS (Narrative" sheetId="25" state="visible" r:id="rId25"/>
    <sheet xmlns:r="http://schemas.openxmlformats.org/officeDocument/2006/relationships" name="LEASES (Narrative) (Details)" sheetId="26" state="visible" r:id="rId26"/>
    <sheet xmlns:r="http://schemas.openxmlformats.org/officeDocument/2006/relationships" name="SUBSEQUENT EVENTS (Narrative) (" sheetId="27" state="visible" r:id="rId27"/>
    <sheet xmlns:r="http://schemas.openxmlformats.org/officeDocument/2006/relationships" name="NATURE OF BUSINESS AND SUMMAR_5" sheetId="28" state="visible" r:id="rId28"/>
    <sheet xmlns:r="http://schemas.openxmlformats.org/officeDocument/2006/relationships" name="NATURE OF BUSINESS AND SUMMAR_6" sheetId="29" state="visible" r:id="rId29"/>
    <sheet xmlns:r="http://schemas.openxmlformats.org/officeDocument/2006/relationships" name="NATURE OF BUSINESS AND SUMMAR_7" sheetId="30" state="visible" r:id="rId30"/>
    <sheet xmlns:r="http://schemas.openxmlformats.org/officeDocument/2006/relationships" name="PROPERTY AND EQUIPMENT - Schedu" sheetId="31" state="visible" r:id="rId31"/>
    <sheet xmlns:r="http://schemas.openxmlformats.org/officeDocument/2006/relationships" name="LEASES - Schedule of Operating " sheetId="32" state="visible" r:id="rId32"/>
    <sheet xmlns:r="http://schemas.openxmlformats.org/officeDocument/2006/relationships" name="LEASES - Schedule of maturitie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Jun. 30,
		2020</t>
        </is>
      </c>
    </row>
    <row r="6">
      <c r="A6" s="3" t="inlineStr">
        <is>
          <t>Entity Registrant Name</t>
        </is>
      </c>
      <c r="B6" s="3" t="inlineStr">
        <is>
          <t>ALKALINE WATER Co INC</t>
        </is>
      </c>
    </row>
    <row r="7">
      <c r="A7" s="3" t="inlineStr">
        <is>
          <t>Entity Central Index Key</t>
        </is>
      </c>
      <c r="B7" s="3" t="inlineStr">
        <is>
          <t>0001532390</t>
        </is>
      </c>
    </row>
    <row r="8">
      <c r="A8" s="3" t="inlineStr">
        <is>
          <t>Current Fiscal Year End Date</t>
        </is>
      </c>
      <c r="B8" s="3" t="inlineStr">
        <is>
          <t>--03-31</t>
        </is>
      </c>
    </row>
    <row r="9">
      <c r="A9" s="3" t="inlineStr">
        <is>
          <t>Entity Filer Category</t>
        </is>
      </c>
      <c r="B9" s="3" t="inlineStr">
        <is>
          <t>Non-accelerated Filer</t>
        </is>
      </c>
    </row>
    <row r="10">
      <c r="A10" s="3" t="inlineStr">
        <is>
          <t>Entity Common Stock, Shares Outstanding</t>
        </is>
      </c>
      <c r="C10" s="4" t="n">
        <v>64325115</v>
      </c>
    </row>
    <row r="11">
      <c r="A11" s="3" t="inlineStr">
        <is>
          <t>Document Fiscal Year Focus</t>
        </is>
      </c>
      <c r="B11" s="3" t="inlineStr">
        <is>
          <t>2021</t>
        </is>
      </c>
    </row>
    <row r="12">
      <c r="A12" s="3" t="inlineStr">
        <is>
          <t>Document Fiscal Period Focus</t>
        </is>
      </c>
      <c r="B12" s="3" t="inlineStr">
        <is>
          <t>Q1</t>
        </is>
      </c>
    </row>
    <row r="13">
      <c r="A13" s="3" t="inlineStr">
        <is>
          <t>Entity Small Business</t>
        </is>
      </c>
      <c r="B13" s="3" t="inlineStr">
        <is>
          <t>true</t>
        </is>
      </c>
    </row>
    <row r="14">
      <c r="A14" s="3" t="inlineStr">
        <is>
          <t>Entity Emerging Growth Company</t>
        </is>
      </c>
      <c r="B14" s="3" t="inlineStr">
        <is>
          <t>false</t>
        </is>
      </c>
    </row>
    <row r="15">
      <c r="A15" s="3" t="inlineStr">
        <is>
          <t>Entity Shell Company</t>
        </is>
      </c>
      <c r="B15" s="3" t="inlineStr">
        <is>
          <t>false</t>
        </is>
      </c>
    </row>
    <row r="16">
      <c r="A16" s="3" t="inlineStr">
        <is>
          <t>Document Quarterly Report</t>
        </is>
      </c>
      <c r="B16" s="3" t="inlineStr">
        <is>
          <t>true</t>
        </is>
      </c>
    </row>
    <row r="17">
      <c r="A17" s="3" t="inlineStr">
        <is>
          <t>Trading Symbol</t>
        </is>
      </c>
      <c r="B17" s="3" t="inlineStr">
        <is>
          <t>WTER</t>
        </is>
      </c>
    </row>
    <row r="18">
      <c r="A18" s="3" t="inlineStr">
        <is>
          <t>Security Exchange Name</t>
        </is>
      </c>
      <c r="B18" s="3" t="inlineStr">
        <is>
          <t>NASDAQ</t>
        </is>
      </c>
    </row>
    <row r="19">
      <c r="A19" s="3" t="inlineStr">
        <is>
          <t>Title of 12(b) Security</t>
        </is>
      </c>
      <c r="B19" s="3" t="inlineStr">
        <is>
          <t>Common stock, par value $0.001 per share</t>
        </is>
      </c>
    </row>
    <row r="20">
      <c r="A20" s="3" t="inlineStr">
        <is>
          <t>Entity Interactive Data Current</t>
        </is>
      </c>
      <c r="B20" s="3"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3 Months Ended</t>
        </is>
      </c>
    </row>
    <row r="2">
      <c r="B2" s="2" t="inlineStr">
        <is>
          <t>Jun. 30, 2020</t>
        </is>
      </c>
    </row>
    <row r="3">
      <c r="A3" s="5" t="inlineStr">
        <is>
          <t>Debt Disclosure Abstract</t>
        </is>
      </c>
    </row>
    <row r="4">
      <c r="A4" s="3" t="inlineStr">
        <is>
          <t>PAYCHECK PROTECTION PROGRAM LOAN [Text Block]</t>
        </is>
      </c>
      <c r="B4" s="3" t="inlineStr">
        <is>
          <t>NOTE 4 - PAYCHECK PROTECTION PROGRAM LOAN On April 29, 2020, Alkaline 88, LLC (the "Borrower"), a wholly owned subsidiary of the Company, signed a promissory note with MidFirst Bank (the "Lender") in the amount of $325,800, pursuant to the Paycheck Protection Program (the "PPP") under Division A, Title I of the CARES Act, which was enacted March 27, 2020. The promissory note issued by Borrower, matures on April 29, 2022 and bears interest at a rate of 1% per annum. Borrower shall pay principal plus interest accrued under the promissory note in 18 equal monthly installments beginning on October 29,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0</t>
        </is>
      </c>
    </row>
    <row r="3">
      <c r="A3" s="5" t="inlineStr">
        <is>
          <t>Stockholders' Equity Note [Abstract]</t>
        </is>
      </c>
    </row>
    <row r="4">
      <c r="A4" s="3" t="inlineStr">
        <is>
          <t>STOCKHOLDERS EQUITY [Text Block]</t>
        </is>
      </c>
      <c r="B4" s="3" t="inlineStr">
        <is>
          <t>NOTE 5 - STOCKHOLDERS' EQUITY Preferred Shares On October 7, 2013, the Company amended its articles of incorporation to create 100,000,000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The Company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the Company achieved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Effective as of April 1, 2020, the Company issued an aggregate of 3,400,000 shares of our common stock upon conversion of an aggregate of 3,400,000 shares of our Series D Preferred Stock without the payment of any additional consideration. Of the 3,400,000 shares that the Company issued, 1,500,000 shares were issued to Richard A. Wright, our president, chief executive officer and director, 1,000,000 shares were issued to David A. Guarino, our treasurer, secretary, chief financial officer and director and 900,000 shares were issued to three other individuals, The Company issued these shares pursuant to the exemption from registration under the Securities Act of 1933, as amended provided by Section 4(a)(2) and/or Section 3(a)(9) of the Securities Act of 1933, as amended. Common Shares On April 17, 2020, the Company completed a private placement of 9,750,000 units of our securities at a price of $0.40 per unit for gross proceeds of $3,900,000, of which $1,000,000 was received on March 18,2020 and thus on March 31, 2020, the Company had $1 million as stock payable. Each unit consisted of one share of our common stock and one share purchase warrant, with each share purchase warrant entitling the holder to acquire one additional share of our common stock at a price of $0.50 per share for a period of three years. Of the 9,750,000 units the Company issued: (i) 1,250,000 units were issued pursuant to the exemption from registration under the Securities Act of 1933, as amended provided by Section 4(a)(2) and/or Rule 506 of Regulation D promulgated under the Securities Act of 1933, as amended to one investor who is an "accredited investor" within the respective meanings ascribed to that term in Regulation D promulgated under the Securities Act of 1933, as amended; and (ii) 8,500,000 units were issued to 5 non-U.S. persons (as that term is defined in Regulation S of the Securities Act of 1933, as amended) in an offshore transaction relying on Regulation S and/or Section 4(a)(2) of the Securities Act of 1933, as amended. In connection with this private placement, the Company agreed with each subscriber who purchased these units to prepare and file a registration statement with respect to (i) the shares of our common stock comprising these units and (ii) the shares of our common stock issuable upon exercise of the share purchase warrants comprising these units with the Securities and Exchange Commission within 90 days following the closing of the private placement and agreed to use commercially reasonable efforts to have the registration statement declared effective by the Securities and Exchange Commission as soon as possible. The Company filed the foregoing registration statement on Form S-3 with the SEC on May 27, 2020, and the registration statement was declared effective by the SEC on June 8, 2020. On April 30, 2020, the Company issued an aggregate of 247,000 shares of our common stock to non-employees in consideration for services rendered to our company. The Company issued these shares to 7 U.S. Persons (as that term is defined in Regulation S of the Securities Act of 1933) and in issuing these shares, the Company relied on the exemption from the registration requirements of the Securities Act of 1933 provided by Section 4(a)(2) of the Securities Act of 1933. On April 30, 2020, the Company granted awards of an aggregate of 1,065,000 shares of our common stock as "restricted awards" under our 2020 Equity Incentive Plan to certain directors, officers, employees and consultants. Of these shares, 645,000 vest on the one-year anniversary of the grant date, 200,000 vest as to 50% on the one-year anniversary of the grant date and 50% vest on the second year anniversary of the grant date, 165,000 vest as to one-third on each anniversary of the grant date and 55,000 vest immediately. On April 30, 2020, the Company issued the immediately vested awards, 35,000 to a non-employee, and 20,000 to an employee. The grantees have no rights or privileges as stockholders of our company with respect to the unvested shares including, without limitation, the right to vote such shares and receive all dividends or other distributions paid with respect to such shares. Of these restricted awards granted on April 30, 2020, an award of 200,000 shares of our common stock went to Richard A. Wright, our president, chief executive officer and director, and an award of 100,000 shares of our common stock went to David A. Guarino, our chief financial officer, secretary, treasurer and director. The Company granted these shares as "restricted awards" under our 2020 Equity Incentive Plan. These shares vest on the one-year anniversary of the grant date. The grantees have no rights or privileges as a stockholder of our company with respect to the unvested shares including, without limitation, the right to vote such shares and receive all dividends or other distributions paid with respect to such shares. The total fair value of the 1,065,000 shares of the Company’s common stock granted as “restricted awards” is $1,065,000, based upon the $1.00 per share closing price of the Company’s common stock on the NASDAQ stock exchange on April 29, 2020. The Company’s total stock compensation expense on account of these 1,065,000 shares of its common stock granted as “restricted awards” for the three-month period ending June 30, 2020 was $188,333. An additional expense will be recognized of $600,000 will be recognized in the year ended March 31, 2021 for a total of $788,333 expense in the fiscal year ended March 31, 2021. Additional expense will be recognized in the next 3 fiscal years of $208,750, $63,333 and $4,583, respectively. On May 11, 2020, the Company completed a private placement of 4,444,440 subscription receipts at a price of $0.45 per subscription receipt for total gross proceeds of $1,999,998, which is being held in escrow until the subscription receipts are converted into common shares. To convert these subscription receipts to common shares in the Company and thereby satisfy the escrow condition, the Company needs the approval of its shareholders by July 15, 2020 or the funds held in escrow will be refunded to the subscribers. As of June 30, 2020, the Company has recognized the $1,999,998 as restricted cash and recognized the same amount as stock payable on the financial statements. On July 14, 2020 after receiving the Shareholder Approval, the Company issued 4,444,440 units of our company upon conversion such subscription receipts issued pursuant to the foregoing private placement completed on May 11, 2020. Accordingly, gross proceeds of $1,999,998, previously held in escrow, have been released to our company. 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 the Company may accelerate the expiry date of the warrants by giving notice to the holders thereof (by disseminating a news release advising of the acceleration of the expiry date of the warrants) and, in such case, the warrants will expire on the thirtieth day after the date of such notice. The proceeds of the private placement are expected to be used to fund our company's general working capital and expansion of production capacity. Of the 4,444,440 units the Company issued: (i) 444,443 units were issued pursuant to the exemption from registration under the Securities Act of 1933, as amended provided by Section 4(a)(2) and/or Rule 506 of Regulation D promulgated under the Securities Act of 1933, as amended to three investors, each of who is an "accredited investor" within the meaning ascribed to that term in Regulation D promulgated under the Securities Act of 1933, as amended; and (ii) 3,999,997 units were issued to three non-U.S. persons (as that term is defined in Regulation S of the Securities Act of 1933, as amended) in an offshore transaction relying on Regulation S and/or Section 4(a)(2) of the Securities Act of 1933, as amended. In connection with the private placement, the Company agreed with each subscriber who purchased these subscription receipts to prepare and file a registration statement with respect to (i) the shares of our common stock comprising these subscription receipts and (ii) the shares of our common stock issuable upon exercise of the share purchase warrants comprising these subscription receipts with the Securities and Exchange Commission within 30 days following the satisfaction of the Release Condition and agreed to use commercially reasonable efforts to have the registration statement declared effective by the Securities and Exchange Commission as soon as possible. The Company filed the foregoing registration statement on Form S-3 with the SEC on May 27, 2020, and the registration statement was declared effective by the SEC on June 8, 2020. Effective as of May 22, 2020, the Company issued 170,000 shares of our common stock to non-employees in consideration for services to be rendered to our company. The Company issued these shares to one U.S. person (as that term is defined in Regulation S of the Securities Act of 1933) and in issuing these shares, the Company relied on the exemption from the registration requirements of the Securities Act of 1933 provided by Section 4(a)(2) of the Securities Act of 19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Jun. 30, 2020</t>
        </is>
      </c>
    </row>
    <row r="3">
      <c r="A3" s="5" t="inlineStr">
        <is>
          <t>Share-based Payment Arrangement [Abstract]</t>
        </is>
      </c>
    </row>
    <row r="4">
      <c r="A4" s="3" t="inlineStr">
        <is>
          <t>OPTIONS AND WARRANTS [Text Block]</t>
        </is>
      </c>
      <c r="B4" s="3" t="inlineStr">
        <is>
          <t>NOTE 6 - OPTIONS AND WARRANTS On April 3, 2020, granted an aggregate of 2,737,000 stock options to certain directors, officers, consultants and employees for the purchase of up to 2,737,000 shares of our common stock pursuant to our 2018 Stock Option Plan. Each stock option is exercisable at a price of $0.53 per share until April 2, 2030. Of these stock options, 1,217,000 vest as to 50% on the grant date and 50% on the one-year anniversary of the grant date, 640,000 vest as to one-third on the grant date and one-third on each anniversary of the grant date and 880,000 vest as to one-third on each anniversary of the grant date. T granted the stock options to 31 U.S. Persons and 3 non U.S. Persons (as that term is defined in Regulation S of the Securities Act of 1933) and in issuing securities relied on the registration exemption provided for in Regulation S and/or Section 4(a)(2) of the Securities Act of 1933. Of these options, 250,000 were granted to Richard A. Wright, our president, chief executive officer and director, and 150,000 were granted to David A. Guarino, our chief financial officer, secretary, treasurer and director. These stock options are exercisable at the exercise price of $0.53 per share until April 2, 2030. The stock options vest as to 50% on the date of grant and 50% on the one-year anniversary of the date of grant. The fair value of each of the 2,737,000 stock options issued was calculated as $0.53 per share, which was the Black-Scholes valuation as of the grant date, corresponding to a total fair value of $1,450,610 for these options. The Company’s total stock compensation expense for the three-month period ending June 30, 2020 was $565,093 related to the 2018 Stock Option Plan and $54,202 related to the 2013 Stock Option Plan. An additional expense of $582,845 will be recognized in the year ended March 31, 2021 for a total of $1,147,938 in stock compensation expense in the fiscal year ended March 31, 2021. Additional stock compensation expense will be recognized in fiscal years 2022, 2023 and 2024 of $235,342, $63,011 and $4,319, respectively. In connection with the above grant, the Company repriced a total of 600,900 stock options originally issued on April 28, 2017 from their original exercise price of $1.29 to $0.53, resulting in an additional stock compensation expense of $42,664. Effective as of April 29, 2020, issued an aggregate of 116,000 shares of our common stock upon exercise of stock options for gross proceeds of $61,480. Effective as of May 20, 2020, issued an aggregate of 287,666 shares of our common stock upon exercise of our common stock purchase warrants with an exercise price of $0.90 per share for aggregate gross proceeds of $258,899. T issued 121,000 of these shares to four non-U.S. persons (as that term is defined in Regulation S of the Securities Act of 1933) in an offshore transaction relying on Regulation S and/or Section 4(a)(2) of the Securities Act of 1933. T issued 166,666 of these shares to one U.S. person (as that term is defined in Regulation S of the Securities Act of 1933) relying on the exemptions from the registration requirements of the Securities Act of 1933 provided by Section 4(a)(2) of the Securities Act of 1933 and/or Rule 506 promulgated under the Securities Act of 19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Jun. 30, 2020</t>
        </is>
      </c>
    </row>
    <row r="3">
      <c r="A3" s="5" t="inlineStr">
        <is>
          <t>Leases [Abstract]</t>
        </is>
      </c>
    </row>
    <row r="4">
      <c r="A4" s="3" t="inlineStr">
        <is>
          <t>LEASES [Text Block]</t>
        </is>
      </c>
      <c r="B4" s="3" t="inlineStr">
        <is>
          <t xml:space="preserve">NOTE 7 -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The Company leases its corporate office space with a size of 3,352 square feet leased from a third party through November, 2020 at the current rate of $7,891 per month. The Company extended its short-term lease for a warehouse, originally due to expire on March 31, 2020 to March 2021, thus the Company adopted ASC 842 for this lease at the time of the extension in January 2020. The lease rate for the extension was $ 3,938 per month starting April 1, 2020.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months ended June 30, 2020 was $34,754 Operating Leases: June 30, 2020 Operating lease right-of-use asset - current portion $ 56,440 Operating lease right-of-use asset - non-current portion —0— Total Operating lease right-of-use asset $ 56,440 Operating lease liability - current portion $ 66,235 Operating lease liability - non-current portion —0— Total Operating lease liability $ 66,235 Weighted average remaining lease term (in years): Operating leases 0.7 Weighted average discount rate: Operating leases 7.0 % Maturities of undiscounted lease liabilities as of June 30, 2020 are as follows: Operating Leases Year ending March 31, 2021 67,002 Total lease payments 67,002 Less: Imputed interest (1,499 ) Total lease obligations 65,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3 Months Ended</t>
        </is>
      </c>
    </row>
    <row r="2">
      <c r="B2" s="2" t="inlineStr">
        <is>
          <t>Jun. 30, 2020</t>
        </is>
      </c>
    </row>
    <row r="3">
      <c r="A3" s="5" t="inlineStr">
        <is>
          <t>Risks And Uncertainties Abstract</t>
        </is>
      </c>
    </row>
    <row r="4">
      <c r="A4" s="3" t="inlineStr">
        <is>
          <t>RISKS AND UNCERTAINTIES [Text Block]</t>
        </is>
      </c>
      <c r="B4" s="3" t="inlineStr">
        <is>
          <t>NOTE 8 – RISKS AND UNCERTAINTIES In December 2019, a novel strain of COVID-19 was reported in China. Since then, the COVID-19 has spread globally including across North America and the United States. The spread of COVID-19 from China to other countries has resulted in the World Health Organization (WHO) declaring the outbreak of COVID-19 as a “pandemic,” or a worldwide spread of a new disease, on March 11, 2020. Specifically, the Company cautions that our business could be materially and adversely affected by the risks, or the public perception of the risks, related to the outbreak of COVID-19. To date, the Company has managed to operate successfully throughout the pandemic without any material disruptions to our supply chain. Although retailers which carry our products may be considered essential businesses and therefore be allowed to remain operational, they may experience significantly reduced demand. The risk of a pandemic, or public perception of the risk, could cause customers to avoid public places, including retail properties, and could cause temporary or long-term disruptions in our supply chains and/or delays in the delivery of our inventory to our customers. Further, such risks could also adversely affect retail customers’ financial condition, resulting in reduced spending on our products, which are marketed as premium products. “Shelter-in-place” or other such orders by governmental entities could also disrupt our operations, if our employees or the employees of our sourcing partners who cannot perform their responsibilities from home, are not able to report to work. Risks related to an epidemic, pandemic or other health crisis, such as COVID-19, could also lead to the complete or partial closure of one or more of our co-packing facilities or operations of our sourcing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0</t>
        </is>
      </c>
    </row>
    <row r="3">
      <c r="A3" s="5" t="inlineStr">
        <is>
          <t>Subsequent Events [Abstract]</t>
        </is>
      </c>
    </row>
    <row r="4">
      <c r="A4" s="3" t="inlineStr">
        <is>
          <t>SUBSEQUENT EVENTS [Text Block]</t>
        </is>
      </c>
      <c r="B4" s="3" t="inlineStr">
        <is>
          <t>NOTE 9 - SUBSEQUENT EVENTS On July 13, 2020, The Company held a special meeting of our stockholders. At the meeting, our stockholders: (a) approved the April 17, 2020 private placement and the issuance of all securities thereunder; and (b) approved the May 11, 2020 private placement and the issuance of all securities thereunder (collectively, the "Shareholder Approval"). Due to the approval of the May 11, 2020 private placement, the amount held in escrow of $1,999,998 was released to the Company on July 14, 2020. Effective as of July 13, 2020, the Company issued an aggregate of 188,081 shares of our common stock upon exercise of stock options. Effective as of July, 17, 2020, the Company issued an aggregate of 18,779 shares of our common stock to a non-employee in consideration for services rendered to our company Effective as of July 28, 2020, the Company issued 81,400 shares of our common stock upon exercise of our common stock purchase warrants with an exercise price of CDN$2.90 per share for gross proceeds of CDN$236,060. Effective as of August 5, 2020, the Company issued 7,999 shares of our common stock upon exercise of our common stock purchase warrants with an exercise price of CDN$2.90 per share for gross proceeds of CDN$23,197. Effective as of August 6, 2020, the Company issued an aggregate of 48,158 shares of our common stock upon exercise of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Jun. 30, 2020</t>
        </is>
      </c>
    </row>
    <row r="3">
      <c r="A3" s="5" t="inlineStr">
        <is>
          <t>Accounting Policies [Abstract]</t>
        </is>
      </c>
    </row>
    <row r="4">
      <c r="A4" s="3" t="inlineStr">
        <is>
          <t>Nature of Business [Policy Text Block]</t>
        </is>
      </c>
      <c r="B4" s="3" t="inlineStr">
        <is>
          <t>Nature of Business The Company offers retail consumers bottled alkaline water in 500-milliliter, 700-milliliter, 1-liter, 1.5 -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even flavors: Raspberry, Watermelon, Lemon, Lemon Lime, Peach Mango, Blood Orange, and Cucumber Mint.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t>
        </is>
      </c>
    </row>
    <row r="5">
      <c r="A5" s="3" t="inlineStr">
        <is>
          <t>Basis of presentation [Policy Text Block]</t>
        </is>
      </c>
      <c r="B5" s="3" t="inlineStr">
        <is>
          <t>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August 13, 2020,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20 and 2019 are not necessarily indicative of expected operating results for the full year. The information presented throughout the document as of and for the three months ended June 30, 2020 and 2019 is unaudited. The condensed consolidated balance sheet at March 31, 2020 has been derived from the audited financial statements at that date, but does not include all of the information and footnotes required by generally accepted accounting principles in the U.S. for complete financial statements.</t>
        </is>
      </c>
    </row>
    <row r="6">
      <c r="A6" s="3" t="inlineStr">
        <is>
          <t>Principles of consolidation [Policy Text Block]</t>
        </is>
      </c>
      <c r="B6" s="3" t="inlineStr">
        <is>
          <t xml:space="preserve">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t>
        </is>
      </c>
    </row>
    <row r="7">
      <c r="A7" s="3" t="inlineStr">
        <is>
          <t>Use of Estimates [Policy Text Block]</t>
        </is>
      </c>
      <c r="B7"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3" t="inlineStr">
        <is>
          <t>Cash and Cash Equivalents [Policy Text Block]</t>
        </is>
      </c>
      <c r="B8" s="3" t="inlineStr">
        <is>
          <t xml:space="preserve">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3,617,764 and $4,561,682 in cash at June 30, 2020 and March 31, 2020, respectively. </t>
        </is>
      </c>
    </row>
    <row r="9">
      <c r="A9" s="3" t="inlineStr">
        <is>
          <t>Restricted Cash [Policy Text Block]</t>
        </is>
      </c>
      <c r="B9" s="3" t="inlineStr">
        <is>
          <t xml:space="preserve">Restricted Cash The following table provides a reconciliation of cash and restricted cash reported within the balance sheet that sum to the total of the same such amounts shown in the statement of cash flows. June 30, 2020 (unaudited) June 30, 2019 (unaudited) Cash $ 3,617,764 $ 10,013,737 Restricted Cash $ 1,999,998 $ — Total cash and restricted cash shown in the statement of cash flows $ 5,617,762 $ 10,013,737 Amounts included in restricted cash represent those funds related to the May 11, 2020 private placement of 4,444,440 subscription receipts which are currently held in escrow until the subscription receipts are converted into common shares (see Note 5). To convert these subscription receipts to common shares in the Company and thereby satisfy the escrow condition, the Company needs the approval of its shareholders by July 15, 2020 or the funds held in escrow will be refunded to the subscribers. On July 14, 2020 the shareholders approved the private placement. </t>
        </is>
      </c>
    </row>
    <row r="10">
      <c r="A10" s="3" t="inlineStr">
        <is>
          <t>Accounts Receivable and Allowance for Doubtful Accounts [Policy Text Block]</t>
        </is>
      </c>
      <c r="B10" s="3"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0 and March 31, 2020: June 30, 2020 (unaudited) March 31, 2020 Trade receivables, net $ 4,661,614 $ 4,957,081 Less: Allowance for doubtful accounts (40,000 ) (40,000 ) Net accounts receivable $ 4,621,614 $ 4,917,0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is>
      </c>
    </row>
    <row r="11">
      <c r="A11" s="3" t="inlineStr">
        <is>
          <t>Inventory [Policy Text Block]</t>
        </is>
      </c>
      <c r="B11" s="3"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June 30, 2020 and March 31, 2020, inventory consisted of the following: June 30, 2020 March 31, 2020 (unaudited) Raw materials $ 1,677,331 $ 1,788,868 Finished goods 1,217,031 1,130,992 Total inventory $ 2,894,362 $ 2,919,860 </t>
        </is>
      </c>
    </row>
    <row r="12">
      <c r="A12" s="3" t="inlineStr">
        <is>
          <t>Property and Equipment [Policy Text Block]</t>
        </is>
      </c>
      <c r="B12" s="3"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t>
        </is>
      </c>
    </row>
    <row r="13">
      <c r="A13" s="3" t="inlineStr">
        <is>
          <t>Stock-Based Compensation [Policy Text Block]</t>
        </is>
      </c>
      <c r="B13" s="3" t="inlineStr">
        <is>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4">
      <c r="A14" s="3" t="inlineStr">
        <is>
          <t>Revenue Recognition [Policy Text Block]</t>
        </is>
      </c>
      <c r="B14" s="3" t="inlineStr">
        <is>
          <t xml:space="preserve">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1,807,030 and $1,431,456 for the quarters ended June 30, 2020 and 2019, respectively. </t>
        </is>
      </c>
    </row>
    <row r="15">
      <c r="A15" s="3" t="inlineStr">
        <is>
          <t>Concentration Risks [Policy Text Block]</t>
        </is>
      </c>
      <c r="B15" s="3" t="inlineStr">
        <is>
          <t xml:space="preserve">Concentration Risks The Company has 2 major customers that together account for 32% (22% and 10%, respectively) of accounts receivable at June 30, 2020, and 2 customers that together account for 45% (25% and 20%, respectively) of the total revenues earned for the quarter ended June 30, 2020.The Company has 3 vendors that accounted for 55% (27%, 15% and 13% respectively) of purchases for the quarter ended June 30, 2020. The Company had 2 major customers that together accounted for 35% (23% and 12%, respectively) of accounts receivable at June 30, 2019, and 2 customers that together accounted for 40% (22% and 18%, respectively) of the total revenues earned for the quarter ended June 30, 2019.The Company had 3 vendors that accounted for 58% (28%, 16% and 14% respectively) of purchases for the quarter ended June 30, 2019. </t>
        </is>
      </c>
    </row>
    <row r="16">
      <c r="A16" s="3" t="inlineStr">
        <is>
          <t>Income Taxes [Policy Text Block]</t>
        </is>
      </c>
      <c r="B16" s="3" t="inlineStr">
        <is>
          <t>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t>
        </is>
      </c>
    </row>
    <row r="17">
      <c r="A17" s="3" t="inlineStr">
        <is>
          <t>Basic and Diluted Loss Per Share [Policy Text Block]</t>
        </is>
      </c>
      <c r="B17" s="3" t="inlineStr">
        <is>
          <t xml:space="preserve">Basic and Diluted Loss Per Share Basic and diluted earnings or loss per share ("EPS") amounts in the consolidated financial statements are computed in accordance ASC 260- 10 "Earnings per Share",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 For the three months ended June 30, 2020 and 2019, respectively, the Company had 2,417,322 and 1,136,675 shares relating to options, 5,559,205 and 1,714,392 shares relating to warrants and nil </t>
        </is>
      </c>
    </row>
    <row r="18">
      <c r="A18" s="3" t="inlineStr">
        <is>
          <t>Business Segments [Policy Text Block]</t>
        </is>
      </c>
      <c r="B18" s="3" t="inlineStr">
        <is>
          <t>Business Segments The Company operates on one segment in one geographic location - the United States of America and; therefore, segment information is not presented.</t>
        </is>
      </c>
    </row>
    <row r="19">
      <c r="A19" s="3" t="inlineStr">
        <is>
          <t>Fair Value of Financial Instruments [Policy Text Block]</t>
        </is>
      </c>
      <c r="B19" s="3" t="inlineStr">
        <is>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20 and 2019, the Company did not have any financial instruments that are measured on a recurring basis as Level 1, 2 or 3.</t>
        </is>
      </c>
    </row>
    <row r="20">
      <c r="A20" s="3" t="inlineStr">
        <is>
          <t>Recent Accounting Pronouncements [Policy Text Block]</t>
        </is>
      </c>
      <c r="B20" s="3" t="inlineStr">
        <is>
          <t>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June 30, 2020 and believes that none of them will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Jun. 30, 2020</t>
        </is>
      </c>
    </row>
    <row r="3">
      <c r="A3" s="5" t="inlineStr">
        <is>
          <t>Accounting Policies [Abstract]</t>
        </is>
      </c>
    </row>
    <row r="4">
      <c r="A4" s="3" t="inlineStr">
        <is>
          <t>Schedule of reconciliation of cash and restricted cash [Table Text Block]</t>
        </is>
      </c>
      <c r="B4" s="3" t="inlineStr">
        <is>
          <t xml:space="preserve"> June 30, 2020 (unaudited) June 30, 2019 (unaudited) Cash $ 3,617,764 $ 10,013,737 Restricted Cash $ 1,999,998 $ — Total cash and restricted cash shown in the statement of cash flows $ 5,617,762 $ 10,013,737 </t>
        </is>
      </c>
    </row>
    <row r="5">
      <c r="A5" s="3" t="inlineStr">
        <is>
          <t>Schedule of Accounts Receivable [Table Text Block]</t>
        </is>
      </c>
      <c r="B5" s="3" t="inlineStr">
        <is>
          <t xml:space="preserve"> June 30, 2020 (unaudited) March 31, 2020 Trade receivables, net $ 4,661,614 $ 4,957,081 Less: Allowance for doubtful accounts (40,000 ) (40,000 ) Net accounts receivable $ 4,621,614 $ 4,917,081 </t>
        </is>
      </c>
    </row>
    <row r="6">
      <c r="A6" s="3" t="inlineStr">
        <is>
          <t>Schedule of Inventory, Current [Table Text Block]</t>
        </is>
      </c>
      <c r="B6" s="3" t="inlineStr">
        <is>
          <t xml:space="preserve"> June 30, 2020 March 31, 2020 (unaudited) Raw materials $ 1,677,331 $ 1,788,868 Finished goods 1,217,031 1,130,992 Total inventory $ 2,894,362 $ 2,919,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Jun. 30, 2020</t>
        </is>
      </c>
    </row>
    <row r="3">
      <c r="A3" s="5" t="inlineStr">
        <is>
          <t>Property, Plant and Equipment [Abstract]</t>
        </is>
      </c>
    </row>
    <row r="4">
      <c r="A4" s="3" t="inlineStr">
        <is>
          <t>Schedule of Property, Plant and Equipment [Table Text Block]</t>
        </is>
      </c>
      <c r="B4" s="3" t="inlineStr">
        <is>
          <t xml:space="preserve">Fixed assets consisted of the following at: June 30, 2020 (unaudited) March 31, 2020 Machinery and Equipment $ 4,317,918 $ 4,249,398 Office Equipment 32,992 32,992 Less: Accumulated Depreciation (3,087,721 ) (2,859,809 ) Fixed Assets, net $ 1,263,189 $ 1,422,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Jun. 30, 2020</t>
        </is>
      </c>
    </row>
    <row r="3">
      <c r="A3" s="5" t="inlineStr">
        <is>
          <t>Leases [Abstract]</t>
        </is>
      </c>
    </row>
    <row r="4">
      <c r="A4" s="3" t="inlineStr">
        <is>
          <t>Schedule of Operating Lease Expense [Table Text Block]</t>
        </is>
      </c>
      <c r="B4" s="3" t="inlineStr">
        <is>
          <t xml:space="preserve">Operating Leases: June 30, 2020 Operating lease right-of-use asset - current portion $ 56,440 Operating lease right-of-use asset - non-current portion —0— Total Operating lease right-of-use asset $ 56,440 Operating lease liability - current portion $ 66,235 Operating lease liability - non-current portion —0— Total Operating lease liability $ 66,235 Weighted average remaining lease term (in years): Operating leases 0.7 Weighted average discount rate: Operating leases 7.0 % </t>
        </is>
      </c>
    </row>
    <row r="5">
      <c r="A5" s="3" t="inlineStr">
        <is>
          <t>Schedule of Maturities of Undiscounted Lease Liabilities [Table Text Block]</t>
        </is>
      </c>
      <c r="B5" s="3" t="inlineStr">
        <is>
          <t xml:space="preserve"> Operating Leases Year ending March 31, 2021 67,002 Total lease payments 67,002 Less: Imputed interest (1,499 ) Total lease obligations 65,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5" t="inlineStr">
        <is>
          <t>Current assets</t>
        </is>
      </c>
    </row>
    <row r="3">
      <c r="A3" s="3" t="inlineStr">
        <is>
          <t>Cash</t>
        </is>
      </c>
      <c r="B3" s="6" t="n">
        <v>3617764</v>
      </c>
      <c r="C3" s="6" t="n">
        <v>4561682</v>
      </c>
    </row>
    <row r="4">
      <c r="A4" s="3" t="inlineStr">
        <is>
          <t>Restricted Cash</t>
        </is>
      </c>
      <c r="B4" s="4" t="n">
        <v>1999998</v>
      </c>
    </row>
    <row r="5">
      <c r="A5" s="3" t="inlineStr">
        <is>
          <t>Accounts receivable</t>
        </is>
      </c>
      <c r="B5" s="4" t="n">
        <v>4621614</v>
      </c>
      <c r="C5" s="4" t="n">
        <v>4917081</v>
      </c>
    </row>
    <row r="6">
      <c r="A6" s="3" t="inlineStr">
        <is>
          <t>Inventory</t>
        </is>
      </c>
      <c r="B6" s="4" t="n">
        <v>2894362</v>
      </c>
      <c r="C6" s="4" t="n">
        <v>2919860</v>
      </c>
    </row>
    <row r="7">
      <c r="A7" s="3" t="inlineStr">
        <is>
          <t>Prepaid expenses</t>
        </is>
      </c>
      <c r="B7" s="4" t="n">
        <v>1813557</v>
      </c>
      <c r="C7" s="4" t="n">
        <v>1697199</v>
      </c>
    </row>
    <row r="8">
      <c r="A8" s="3" t="inlineStr">
        <is>
          <t>Operating lease right-of-use asset</t>
        </is>
      </c>
      <c r="B8" s="4" t="n">
        <v>56440</v>
      </c>
      <c r="C8" s="4" t="n">
        <v>87393</v>
      </c>
    </row>
    <row r="9">
      <c r="A9" s="3" t="inlineStr">
        <is>
          <t>Total current assets</t>
        </is>
      </c>
      <c r="B9" s="4" t="n">
        <v>15003735</v>
      </c>
      <c r="C9" s="4" t="n">
        <v>14183215</v>
      </c>
    </row>
    <row r="10">
      <c r="A10" s="3" t="inlineStr">
        <is>
          <t>Fixed assets - net</t>
        </is>
      </c>
      <c r="B10" s="4" t="n">
        <v>1263189</v>
      </c>
      <c r="C10" s="4" t="n">
        <v>1422581</v>
      </c>
    </row>
    <row r="11">
      <c r="A11" s="3" t="inlineStr">
        <is>
          <t>Total assets</t>
        </is>
      </c>
      <c r="B11" s="4" t="n">
        <v>16266924</v>
      </c>
      <c r="C11" s="4" t="n">
        <v>15605796</v>
      </c>
    </row>
    <row r="12">
      <c r="A12" s="5" t="inlineStr">
        <is>
          <t>Current liabilities</t>
        </is>
      </c>
    </row>
    <row r="13">
      <c r="A13" s="3" t="inlineStr">
        <is>
          <t>Accounts payable</t>
        </is>
      </c>
      <c r="B13" s="4" t="n">
        <v>5381101</v>
      </c>
      <c r="C13" s="4" t="n">
        <v>5406541</v>
      </c>
    </row>
    <row r="14">
      <c r="A14" s="3" t="inlineStr">
        <is>
          <t>Accrued expenses</t>
        </is>
      </c>
      <c r="B14" s="4" t="n">
        <v>1247168</v>
      </c>
      <c r="C14" s="4" t="n">
        <v>1186516</v>
      </c>
    </row>
    <row r="15">
      <c r="A15" s="3" t="inlineStr">
        <is>
          <t>Revolving financing</t>
        </is>
      </c>
      <c r="B15" s="4" t="n">
        <v>4275310</v>
      </c>
      <c r="C15" s="4" t="n">
        <v>7291217</v>
      </c>
    </row>
    <row r="16">
      <c r="A16" s="3" t="inlineStr">
        <is>
          <t>PPP loan payable - current portion</t>
        </is>
      </c>
      <c r="B16" s="4" t="n">
        <v>162150</v>
      </c>
    </row>
    <row r="17">
      <c r="A17" s="3" t="inlineStr">
        <is>
          <t>Operating lease liability</t>
        </is>
      </c>
      <c r="B17" s="4" t="n">
        <v>66235</v>
      </c>
      <c r="C17" s="4" t="n">
        <v>99389</v>
      </c>
    </row>
    <row r="18">
      <c r="A18" s="3" t="inlineStr">
        <is>
          <t>Total current liabilities</t>
        </is>
      </c>
      <c r="B18" s="4" t="n">
        <v>11131964</v>
      </c>
      <c r="C18" s="4" t="n">
        <v>13983663</v>
      </c>
    </row>
    <row r="19">
      <c r="A19" s="3" t="inlineStr">
        <is>
          <t>PPP loan payable</t>
        </is>
      </c>
      <c r="B19" s="4" t="n">
        <v>164193</v>
      </c>
    </row>
    <row r="20">
      <c r="A20" s="3" t="inlineStr">
        <is>
          <t>Total liabilities</t>
        </is>
      </c>
      <c r="B20" s="4" t="n">
        <v>11296157</v>
      </c>
      <c r="C20" s="4" t="n">
        <v>13983663</v>
      </c>
    </row>
    <row r="21">
      <c r="A21" s="5" t="inlineStr">
        <is>
          <t>Stockholders' equity</t>
        </is>
      </c>
    </row>
    <row r="22">
      <c r="A22" s="3" t="inlineStr">
        <is>
          <t>Preferred stock, $0.001 par value, 100,000,000 shares authorized, nil issued and outstanding on June 30, 2020 and 3,400,000 Series D issued and outstanding on March 31, 2020</t>
        </is>
      </c>
      <c r="C22" s="4" t="n">
        <v>3400</v>
      </c>
    </row>
    <row r="23">
      <c r="A23" s="3" t="inlineStr">
        <is>
          <t>Common stock, Class A - $0.001 par value, 200,000,000 shares authorized 59,611,258 and 45,585,592 shares issued and outstanding at June 30, 2020 and March 31, 2020, respectively</t>
        </is>
      </c>
      <c r="B23" s="4" t="n">
        <v>59611</v>
      </c>
      <c r="C23" s="4" t="n">
        <v>45585</v>
      </c>
    </row>
    <row r="24">
      <c r="A24" s="3" t="inlineStr">
        <is>
          <t>Additional paid in capital</t>
        </is>
      </c>
      <c r="B24" s="4" t="n">
        <v>59453861</v>
      </c>
      <c r="C24" s="4" t="n">
        <v>54094848</v>
      </c>
    </row>
    <row r="25">
      <c r="A25" s="3" t="inlineStr">
        <is>
          <t>Stock Payable</t>
        </is>
      </c>
      <c r="B25" s="4" t="n">
        <v>1999998</v>
      </c>
      <c r="C25" s="4" t="n">
        <v>1000000</v>
      </c>
    </row>
    <row r="26">
      <c r="A26" s="3" t="inlineStr">
        <is>
          <t>Accumulated deficit</t>
        </is>
      </c>
      <c r="B26" s="4" t="n">
        <v>-56542703</v>
      </c>
      <c r="C26" s="4" t="n">
        <v>-53521700</v>
      </c>
    </row>
    <row r="27">
      <c r="A27" s="3" t="inlineStr">
        <is>
          <t>Total stockholders' equity</t>
        </is>
      </c>
      <c r="B27" s="4" t="n">
        <v>4970767</v>
      </c>
      <c r="C27" s="4" t="n">
        <v>1622133</v>
      </c>
    </row>
    <row r="28">
      <c r="A28" s="3" t="inlineStr">
        <is>
          <t>Total liabilities and stockholders' equity</t>
        </is>
      </c>
      <c r="B28" s="6" t="n">
        <v>16266924</v>
      </c>
      <c r="C28" s="6" t="n">
        <v>15605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9" customWidth="1" min="2" max="2"/>
    <col width="20" customWidth="1" min="3" max="3"/>
    <col width="43" customWidth="1" min="4" max="4"/>
    <col width="43" customWidth="1" min="5" max="5"/>
    <col width="21" customWidth="1" min="6" max="6"/>
  </cols>
  <sheetData>
    <row r="1">
      <c r="A1" s="1" t="inlineStr">
        <is>
          <t>NATURE OF BUSINESS AND SUMMARY OF SIGNIFICANT ACCOUNTING POLICIES (Narrative) (Details)</t>
        </is>
      </c>
      <c r="B1" s="2" t="inlineStr">
        <is>
          <t>May 11, 2020shares</t>
        </is>
      </c>
      <c r="C1" s="2" t="inlineStr">
        <is>
          <t>Apr. 17, 2020shares</t>
        </is>
      </c>
      <c r="D1" s="2" t="inlineStr">
        <is>
          <t>Jun. 30, 2020USD ($)customersvendorsshares</t>
        </is>
      </c>
      <c r="E1" s="2" t="inlineStr">
        <is>
          <t>Jun. 30, 2019USD ($)customersvendorsshares</t>
        </is>
      </c>
      <c r="F1" s="2" t="inlineStr">
        <is>
          <t>Mar. 31, 2020USD ($)</t>
        </is>
      </c>
    </row>
    <row r="2">
      <c r="A2" s="3" t="inlineStr">
        <is>
          <t>Cash | $</t>
        </is>
      </c>
      <c r="D2" s="6" t="n">
        <v>3617764</v>
      </c>
      <c r="E2" s="6" t="n">
        <v>10013737</v>
      </c>
      <c r="F2" s="6" t="n">
        <v>4561682</v>
      </c>
    </row>
    <row r="3">
      <c r="A3" s="3" t="inlineStr">
        <is>
          <t>Selling expenses | $</t>
        </is>
      </c>
      <c r="D3" s="6" t="n">
        <v>1807030</v>
      </c>
      <c r="E3" s="6" t="n">
        <v>1431456</v>
      </c>
    </row>
    <row r="4">
      <c r="A4" s="3" t="inlineStr">
        <is>
          <t>Number of convertible preferred stock, shares issued upon conversion</t>
        </is>
      </c>
      <c r="D4" s="3" t="inlineStr">
        <is>
          <t xml:space="preserve"> </t>
        </is>
      </c>
      <c r="E4" s="4" t="n">
        <v>1500000</v>
      </c>
    </row>
    <row r="5">
      <c r="A5" s="3" t="inlineStr">
        <is>
          <t>Private Placement [Member]</t>
        </is>
      </c>
    </row>
    <row r="6">
      <c r="A6" s="3" t="inlineStr">
        <is>
          <t>Number of units issued</t>
        </is>
      </c>
      <c r="B6" s="4" t="n">
        <v>4444440</v>
      </c>
      <c r="C6" s="4" t="n">
        <v>9750000</v>
      </c>
    </row>
    <row r="7">
      <c r="A7" s="3" t="inlineStr">
        <is>
          <t>Accounts Receivable [Member]</t>
        </is>
      </c>
    </row>
    <row r="8">
      <c r="A8" s="3" t="inlineStr">
        <is>
          <t>Number of major customers | customers</t>
        </is>
      </c>
      <c r="D8" s="4" t="n">
        <v>2</v>
      </c>
      <c r="E8" s="4" t="n">
        <v>2</v>
      </c>
    </row>
    <row r="9">
      <c r="A9" s="3" t="inlineStr">
        <is>
          <t>Concentration Risk, Percentage</t>
        </is>
      </c>
      <c r="D9" s="3" t="inlineStr">
        <is>
          <t>32.00%</t>
        </is>
      </c>
      <c r="E9" s="3" t="inlineStr">
        <is>
          <t>35.00%</t>
        </is>
      </c>
    </row>
    <row r="10">
      <c r="A10" s="3" t="inlineStr">
        <is>
          <t>Accounts Receivable [Member] | Customer 1 [Member]</t>
        </is>
      </c>
    </row>
    <row r="11">
      <c r="A11" s="3" t="inlineStr">
        <is>
          <t>Concentration Risk, Percentage</t>
        </is>
      </c>
      <c r="D11" s="3" t="inlineStr">
        <is>
          <t>22.00%</t>
        </is>
      </c>
      <c r="E11" s="3" t="inlineStr">
        <is>
          <t>23.00%</t>
        </is>
      </c>
    </row>
    <row r="12">
      <c r="A12" s="3" t="inlineStr">
        <is>
          <t>Accounts Receivable [Member] | Customer 2 [Member]</t>
        </is>
      </c>
    </row>
    <row r="13">
      <c r="A13" s="3" t="inlineStr">
        <is>
          <t>Concentration Risk, Percentage</t>
        </is>
      </c>
      <c r="D13" s="3" t="inlineStr">
        <is>
          <t>10.00%</t>
        </is>
      </c>
      <c r="E13" s="3" t="inlineStr">
        <is>
          <t>12.00%</t>
        </is>
      </c>
    </row>
    <row r="14">
      <c r="A14" s="3" t="inlineStr">
        <is>
          <t>Revenues [Member]</t>
        </is>
      </c>
    </row>
    <row r="15">
      <c r="A15" s="3" t="inlineStr">
        <is>
          <t>Number of major customers | customers</t>
        </is>
      </c>
      <c r="D15" s="4" t="n">
        <v>2</v>
      </c>
      <c r="E15" s="4" t="n">
        <v>2</v>
      </c>
    </row>
    <row r="16">
      <c r="A16" s="3" t="inlineStr">
        <is>
          <t>Concentration Risk, Percentage</t>
        </is>
      </c>
      <c r="D16" s="3" t="inlineStr">
        <is>
          <t>45.00%</t>
        </is>
      </c>
      <c r="E16" s="3" t="inlineStr">
        <is>
          <t>40.00%</t>
        </is>
      </c>
    </row>
    <row r="17">
      <c r="A17" s="3" t="inlineStr">
        <is>
          <t>Revenues [Member] | Customer 1 [Member]</t>
        </is>
      </c>
    </row>
    <row r="18">
      <c r="A18" s="3" t="inlineStr">
        <is>
          <t>Concentration Risk, Percentage</t>
        </is>
      </c>
      <c r="D18" s="3" t="inlineStr">
        <is>
          <t>25.00%</t>
        </is>
      </c>
      <c r="E18" s="3" t="inlineStr">
        <is>
          <t>22.00%</t>
        </is>
      </c>
    </row>
    <row r="19">
      <c r="A19" s="3" t="inlineStr">
        <is>
          <t>Revenues [Member] | Customer 2 [Member]</t>
        </is>
      </c>
    </row>
    <row r="20">
      <c r="A20" s="3" t="inlineStr">
        <is>
          <t>Concentration Risk, Percentage</t>
        </is>
      </c>
      <c r="D20" s="3" t="inlineStr">
        <is>
          <t>20.00%</t>
        </is>
      </c>
      <c r="E20" s="3" t="inlineStr">
        <is>
          <t>18.00%</t>
        </is>
      </c>
    </row>
    <row r="21">
      <c r="A21" s="3" t="inlineStr">
        <is>
          <t>Purchases [Member]</t>
        </is>
      </c>
    </row>
    <row r="22">
      <c r="A22" s="3" t="inlineStr">
        <is>
          <t>Number of major vendors | vendors</t>
        </is>
      </c>
      <c r="D22" s="4" t="n">
        <v>3</v>
      </c>
      <c r="E22" s="4" t="n">
        <v>3</v>
      </c>
    </row>
    <row r="23">
      <c r="A23" s="3" t="inlineStr">
        <is>
          <t>Concentration Risk, Percentage</t>
        </is>
      </c>
      <c r="D23" s="3" t="inlineStr">
        <is>
          <t>55.00%</t>
        </is>
      </c>
      <c r="E23" s="3" t="inlineStr">
        <is>
          <t>58.00%</t>
        </is>
      </c>
    </row>
    <row r="24">
      <c r="A24" s="3" t="inlineStr">
        <is>
          <t>Purchases [Member] | Vendor 1 [Member]</t>
        </is>
      </c>
    </row>
    <row r="25">
      <c r="A25" s="3" t="inlineStr">
        <is>
          <t>Concentration Risk, Percentage</t>
        </is>
      </c>
      <c r="D25" s="3" t="inlineStr">
        <is>
          <t>27.00%</t>
        </is>
      </c>
      <c r="E25" s="3" t="inlineStr">
        <is>
          <t>28.00%</t>
        </is>
      </c>
    </row>
    <row r="26">
      <c r="A26" s="3" t="inlineStr">
        <is>
          <t>Purchases [Member] | Vendor 2 [Member]</t>
        </is>
      </c>
    </row>
    <row r="27">
      <c r="A27" s="3" t="inlineStr">
        <is>
          <t>Concentration Risk, Percentage</t>
        </is>
      </c>
      <c r="D27" s="3" t="inlineStr">
        <is>
          <t>15.00%</t>
        </is>
      </c>
      <c r="E27" s="3" t="inlineStr">
        <is>
          <t>16.00%</t>
        </is>
      </c>
    </row>
    <row r="28">
      <c r="A28" s="3" t="inlineStr">
        <is>
          <t>Purchases [Member] | Vendor 3 [Member]</t>
        </is>
      </c>
    </row>
    <row r="29">
      <c r="A29" s="3" t="inlineStr">
        <is>
          <t>Concentration Risk, Percentage</t>
        </is>
      </c>
      <c r="D29" s="3" t="inlineStr">
        <is>
          <t>13.00%</t>
        </is>
      </c>
      <c r="E29" s="3" t="inlineStr">
        <is>
          <t>14.00%</t>
        </is>
      </c>
    </row>
    <row r="30">
      <c r="A30" s="3" t="inlineStr">
        <is>
          <t>Employee Stock Option [Member]</t>
        </is>
      </c>
    </row>
    <row r="31">
      <c r="A31" s="3" t="inlineStr">
        <is>
          <t>Antidilutive securities excluded from computation of earnings per share, amount</t>
        </is>
      </c>
      <c r="D31" s="4" t="n">
        <v>2417322</v>
      </c>
      <c r="E31" s="4" t="n">
        <v>1136675</v>
      </c>
    </row>
    <row r="32">
      <c r="A32" s="3" t="inlineStr">
        <is>
          <t>Warrant [Member]</t>
        </is>
      </c>
    </row>
    <row r="33">
      <c r="A33" s="3" t="inlineStr">
        <is>
          <t>Antidilutive securities excluded from computation of earnings per share, amount</t>
        </is>
      </c>
      <c r="D33" s="4" t="n">
        <v>5559205</v>
      </c>
      <c r="E33" s="4" t="n">
        <v>171439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Jun. 30, 2020</t>
        </is>
      </c>
      <c r="C2" s="2" t="inlineStr">
        <is>
          <t>Jun. 30, 2019</t>
        </is>
      </c>
    </row>
    <row r="3">
      <c r="A3" s="5" t="inlineStr">
        <is>
          <t>Property, Plant and Equipment [Abstract]</t>
        </is>
      </c>
    </row>
    <row r="4">
      <c r="A4" s="3" t="inlineStr">
        <is>
          <t>Depreciation expense</t>
        </is>
      </c>
      <c r="B4" s="6" t="n">
        <v>227911</v>
      </c>
      <c r="C4" s="6" t="n">
        <v>2339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s>
  <sheetData>
    <row r="1">
      <c r="A1" s="1" t="inlineStr">
        <is>
          <t>REVOLVING FINANCING (Narrative) (Details) - USD ($)</t>
        </is>
      </c>
      <c r="B1" s="2" t="inlineStr">
        <is>
          <t>3 Months Ended</t>
        </is>
      </c>
    </row>
    <row r="2">
      <c r="B2" s="2" t="inlineStr">
        <is>
          <t>Jun. 30, 2020</t>
        </is>
      </c>
      <c r="C2" s="2" t="inlineStr">
        <is>
          <t>Jun. 22, 2020</t>
        </is>
      </c>
      <c r="D2" s="2" t="inlineStr">
        <is>
          <t>May 18, 2020</t>
        </is>
      </c>
      <c r="E2" s="2" t="inlineStr">
        <is>
          <t>Mar. 31, 2020</t>
        </is>
      </c>
    </row>
    <row r="3">
      <c r="A3" s="3" t="inlineStr">
        <is>
          <t>Line of Credit Facility, Borrowing Capacity, Description</t>
        </is>
      </c>
      <c r="B3" s="3" t="inlineStr">
        <is>
          <t>Under the terms of the Credit Agreement, the Lender has agreed to make cash advances to the Company in an aggregate principal at any one time outstanding not to exceed the lesser of (i) $7&amp;#160;million (the "Revolving Loan Commitment Amount") and (ii) the Borrowing Base (defined to mean, as of any date of determination, 85% of net eligible billed receivables plus 65% of eligible unbilled receivables, minus certain reserves, and is subject to certain customer specific requirements).</t>
        </is>
      </c>
    </row>
    <row r="4">
      <c r="A4" s="3" t="inlineStr">
        <is>
          <t>Line of Credit Facility, Interest Rate Description</t>
        </is>
      </c>
      <c r="B4" s="3"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amp;#160;30, 2020&amp;#160;was 7.0%.</t>
        </is>
      </c>
    </row>
    <row r="5">
      <c r="A5" s="3" t="inlineStr">
        <is>
          <t>Line of Credit Facility, Commitment Fee Percentage</t>
        </is>
      </c>
      <c r="B5" s="3" t="inlineStr">
        <is>
          <t>0.083%</t>
        </is>
      </c>
    </row>
    <row r="6">
      <c r="A6" s="3" t="inlineStr">
        <is>
          <t>Line of Credit Facility, Interest Rate During Period</t>
        </is>
      </c>
      <c r="B6" s="3" t="inlineStr">
        <is>
          <t>0.35%</t>
        </is>
      </c>
    </row>
    <row r="7">
      <c r="A7" s="3" t="inlineStr">
        <is>
          <t>Line of Credit Facility, Termination Fee</t>
        </is>
      </c>
      <c r="B7" s="3" t="inlineStr">
        <is>
          <t>1.00%</t>
        </is>
      </c>
    </row>
    <row r="8">
      <c r="A8" s="3" t="inlineStr">
        <is>
          <t>Line of Credit Facility, Interest Increase Upon Default</t>
        </is>
      </c>
      <c r="B8" s="3" t="inlineStr">
        <is>
          <t>5.00%</t>
        </is>
      </c>
    </row>
    <row r="9">
      <c r="A9" s="3" t="inlineStr">
        <is>
          <t>Temporary Over Advance</t>
        </is>
      </c>
      <c r="B9" s="6" t="n">
        <v>240000</v>
      </c>
    </row>
    <row r="10">
      <c r="A10" s="3" t="inlineStr">
        <is>
          <t>Mr. David Guarino [Member]</t>
        </is>
      </c>
    </row>
    <row r="11">
      <c r="A11" s="3" t="inlineStr">
        <is>
          <t>Temporary Over Advance</t>
        </is>
      </c>
      <c r="E11" s="6" t="n">
        <v>400000</v>
      </c>
    </row>
    <row r="12">
      <c r="A12" s="3" t="inlineStr">
        <is>
          <t>Lender [Member]</t>
        </is>
      </c>
    </row>
    <row r="13">
      <c r="A13" s="3" t="inlineStr">
        <is>
          <t>Temporary Over Advance</t>
        </is>
      </c>
      <c r="E13" s="6" t="n">
        <v>400000</v>
      </c>
    </row>
    <row r="14">
      <c r="A14" s="3" t="inlineStr">
        <is>
          <t>Temporary Over Advance, Weekly Principal Payments</t>
        </is>
      </c>
      <c r="C14" s="6" t="n">
        <v>30000</v>
      </c>
      <c r="D14" s="6" t="n">
        <v>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CHECK PROTECTION PROGRAM LOAN (Narrative) (Details) - Promissory Note [Member]</t>
        </is>
      </c>
      <c r="B1" s="2" t="inlineStr">
        <is>
          <t>Apr. 29, 2020USD ($)</t>
        </is>
      </c>
    </row>
    <row r="2">
      <c r="A2" s="5" t="inlineStr">
        <is>
          <t>Short-term Debt [Line Items]</t>
        </is>
      </c>
    </row>
    <row r="3">
      <c r="A3" s="3" t="inlineStr">
        <is>
          <t>Amount of promissory note</t>
        </is>
      </c>
      <c r="B3" s="6" t="n">
        <v>325800</v>
      </c>
    </row>
    <row r="4">
      <c r="A4" s="3" t="inlineStr">
        <is>
          <t>Maturity date of promissory note</t>
        </is>
      </c>
      <c r="B4" s="3" t="inlineStr">
        <is>
          <t>Apr. 29,
		2022</t>
        </is>
      </c>
    </row>
    <row r="5">
      <c r="A5" s="3" t="inlineStr">
        <is>
          <t>Interest rate on promissory note</t>
        </is>
      </c>
      <c r="B5" s="3" t="inlineStr">
        <is>
          <t>1.00%</t>
        </is>
      </c>
    </row>
    <row r="6">
      <c r="A6" s="3" t="inlineStr">
        <is>
          <t>Payment term of promissory note</t>
        </is>
      </c>
      <c r="B6" s="3" t="inlineStr">
        <is>
          <t>Borrower shall pay principal plus interest accrued under the promissory note in 18 equal monthly installments beginning on October 29,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Narrative) (Details) - USD ($)</t>
        </is>
      </c>
      <c r="B1" s="2" t="inlineStr">
        <is>
          <t>May 11, 2020</t>
        </is>
      </c>
      <c r="C1" s="2" t="inlineStr">
        <is>
          <t>May 22, 2020</t>
        </is>
      </c>
      <c r="D1" s="2" t="inlineStr">
        <is>
          <t>Apr. 30, 2020</t>
        </is>
      </c>
      <c r="E1" s="2" t="inlineStr">
        <is>
          <t>Apr. 17, 2020</t>
        </is>
      </c>
      <c r="F1" s="2" t="inlineStr">
        <is>
          <t>Mar. 18, 2020</t>
        </is>
      </c>
      <c r="G1" s="2" t="inlineStr">
        <is>
          <t>Jun. 30, 2020</t>
        </is>
      </c>
      <c r="H1" s="2" t="inlineStr">
        <is>
          <t>Mar. 31, 2020</t>
        </is>
      </c>
      <c r="I1" s="2" t="inlineStr">
        <is>
          <t>Nov. 02, 2017</t>
        </is>
      </c>
      <c r="J1" s="2" t="inlineStr">
        <is>
          <t>May 03, 2017</t>
        </is>
      </c>
      <c r="K1" s="2" t="inlineStr">
        <is>
          <t>Oct. 07, 2013</t>
        </is>
      </c>
    </row>
    <row r="2">
      <c r="A2" s="3" t="inlineStr">
        <is>
          <t>Preferred stock, shares authorized</t>
        </is>
      </c>
      <c r="G2" s="4" t="n">
        <v>100000000</v>
      </c>
      <c r="H2" s="4" t="n">
        <v>100000000</v>
      </c>
      <c r="K2" s="4" t="n">
        <v>100000000</v>
      </c>
    </row>
    <row r="3">
      <c r="A3" s="3" t="inlineStr">
        <is>
          <t>Restricted Cash</t>
        </is>
      </c>
      <c r="G3" s="6" t="n">
        <v>1999998</v>
      </c>
    </row>
    <row r="4">
      <c r="A4" s="3" t="inlineStr">
        <is>
          <t>Stock Payable</t>
        </is>
      </c>
      <c r="G4" s="4" t="n">
        <v>1999998</v>
      </c>
      <c r="H4" s="6" t="n">
        <v>1000000</v>
      </c>
    </row>
    <row r="5">
      <c r="A5" s="3" t="inlineStr">
        <is>
          <t>Non-employees [Member] | 7 U.S. Person [Member]</t>
        </is>
      </c>
    </row>
    <row r="6">
      <c r="A6" s="3" t="inlineStr">
        <is>
          <t>Stock Issued During Period, Shares, Issued for Services (shares)</t>
        </is>
      </c>
      <c r="D6" s="4" t="n">
        <v>247000</v>
      </c>
    </row>
    <row r="7">
      <c r="A7" s="3" t="inlineStr">
        <is>
          <t>Non-employees [Member] | One non-U.S. persons [Member]</t>
        </is>
      </c>
    </row>
    <row r="8">
      <c r="A8" s="3" t="inlineStr">
        <is>
          <t>Stock Issued During Period, Shares, Issued for Services (shares)</t>
        </is>
      </c>
      <c r="C8" s="4" t="n">
        <v>170000</v>
      </c>
    </row>
    <row r="9">
      <c r="A9" s="3" t="inlineStr">
        <is>
          <t>2020 Equity Incentive Plan [Member]</t>
        </is>
      </c>
    </row>
    <row r="10">
      <c r="A10" s="3" t="inlineStr">
        <is>
          <t>Number of restricted common stock shares granted</t>
        </is>
      </c>
      <c r="D10" s="4" t="n">
        <v>1065000</v>
      </c>
    </row>
    <row r="11">
      <c r="A11" s="3" t="inlineStr">
        <is>
          <t>Amount of restricted stock issued during period for services</t>
        </is>
      </c>
      <c r="D11" s="6" t="n">
        <v>1065000</v>
      </c>
    </row>
    <row r="12">
      <c r="A12" s="3" t="inlineStr">
        <is>
          <t>Price per share</t>
        </is>
      </c>
      <c r="D12" s="6" t="n">
        <v>1</v>
      </c>
    </row>
    <row r="13">
      <c r="A13" s="3" t="inlineStr">
        <is>
          <t>Stock compensation expense fiscal year</t>
        </is>
      </c>
      <c r="G13" s="4" t="n">
        <v>188333</v>
      </c>
    </row>
    <row r="14">
      <c r="A14" s="3" t="inlineStr">
        <is>
          <t>Stock compensation expense fiscal year 2021</t>
        </is>
      </c>
      <c r="G14" s="4" t="n">
        <v>600000</v>
      </c>
    </row>
    <row r="15">
      <c r="A15" s="3" t="inlineStr">
        <is>
          <t>Total stock compensation expense</t>
        </is>
      </c>
      <c r="G15" s="4" t="n">
        <v>788333</v>
      </c>
    </row>
    <row r="16">
      <c r="A16" s="3" t="inlineStr">
        <is>
          <t>Stock compensation expense next 1 fiscal year</t>
        </is>
      </c>
      <c r="G16" s="4" t="n">
        <v>208750</v>
      </c>
    </row>
    <row r="17">
      <c r="A17" s="3" t="inlineStr">
        <is>
          <t>Stock compensation expense next 2 fiscal year</t>
        </is>
      </c>
      <c r="G17" s="4" t="n">
        <v>63333</v>
      </c>
    </row>
    <row r="18">
      <c r="A18" s="3" t="inlineStr">
        <is>
          <t>Stock compensation expense next 3 fiscal year</t>
        </is>
      </c>
      <c r="G18" s="6" t="n">
        <v>4583</v>
      </c>
    </row>
    <row r="19">
      <c r="A19" s="3" t="inlineStr">
        <is>
          <t>2020 Equity Incentive Plan [Member] | Richard A. Wright</t>
        </is>
      </c>
    </row>
    <row r="20">
      <c r="A20" s="3" t="inlineStr">
        <is>
          <t>Number of restricted common stock shares granted</t>
        </is>
      </c>
      <c r="D20" s="4" t="n">
        <v>200000</v>
      </c>
    </row>
    <row r="21">
      <c r="A21" s="3" t="inlineStr">
        <is>
          <t>2020 Equity Incentive Plan [Member] | David A. Guarino [Member]</t>
        </is>
      </c>
    </row>
    <row r="22">
      <c r="A22" s="3" t="inlineStr">
        <is>
          <t>Number of restricted common stock shares granted</t>
        </is>
      </c>
      <c r="D22" s="4" t="n">
        <v>100000</v>
      </c>
    </row>
    <row r="23">
      <c r="A23" s="3" t="inlineStr">
        <is>
          <t>2020 Equity Incentive Plan [Member] | Non-employees [Member]</t>
        </is>
      </c>
    </row>
    <row r="24">
      <c r="A24" s="3" t="inlineStr">
        <is>
          <t>Number of restricted common stock shares granted</t>
        </is>
      </c>
      <c r="D24" s="4" t="n">
        <v>35000</v>
      </c>
    </row>
    <row r="25">
      <c r="A25" s="3" t="inlineStr">
        <is>
          <t>2020 Equity Incentive Plan [Member] | Employees [Member]</t>
        </is>
      </c>
    </row>
    <row r="26">
      <c r="A26" s="3" t="inlineStr">
        <is>
          <t>Number of restricted common stock shares granted</t>
        </is>
      </c>
      <c r="D26" s="4" t="n">
        <v>20000</v>
      </c>
    </row>
    <row r="27">
      <c r="A27" s="3" t="inlineStr">
        <is>
          <t>2020 Equity Incentive Plan [Member] | Vest on one year anniversary of grant date [Member]</t>
        </is>
      </c>
    </row>
    <row r="28">
      <c r="A28" s="3" t="inlineStr">
        <is>
          <t>Number of restricted common stock shares granted</t>
        </is>
      </c>
      <c r="D28" s="4" t="n">
        <v>645000</v>
      </c>
    </row>
    <row r="29">
      <c r="A29" s="3" t="inlineStr">
        <is>
          <t>2020 Equity Incentive Plan [Member] | Vest as to 50% on the one-year anniversary of the grant date and 50% vest on second year anniversary of grant date [Member]</t>
        </is>
      </c>
    </row>
    <row r="30">
      <c r="A30" s="3" t="inlineStr">
        <is>
          <t>Number of restricted common stock shares granted</t>
        </is>
      </c>
      <c r="D30" s="4" t="n">
        <v>200000</v>
      </c>
    </row>
    <row r="31">
      <c r="A31" s="3" t="inlineStr">
        <is>
          <t>2020 Equity Incentive Plan [Member] | Vest as to one-third on each anniversary of the grant date [Member]</t>
        </is>
      </c>
    </row>
    <row r="32">
      <c r="A32" s="3" t="inlineStr">
        <is>
          <t>Number of restricted common stock shares granted</t>
        </is>
      </c>
      <c r="D32" s="4" t="n">
        <v>165000</v>
      </c>
    </row>
    <row r="33">
      <c r="A33" s="3" t="inlineStr">
        <is>
          <t>2020 Equity Incentive Plan [Member] | Vest Immediately [Member]</t>
        </is>
      </c>
    </row>
    <row r="34">
      <c r="A34" s="3" t="inlineStr">
        <is>
          <t>Number of restricted common stock shares granted</t>
        </is>
      </c>
      <c r="D34" s="4" t="n">
        <v>55000</v>
      </c>
    </row>
    <row r="35">
      <c r="A35" s="3" t="inlineStr">
        <is>
          <t>Private Placement [Member]</t>
        </is>
      </c>
    </row>
    <row r="36">
      <c r="A36" s="3" t="inlineStr">
        <is>
          <t>Number of units issued</t>
        </is>
      </c>
      <c r="B36" s="4" t="n">
        <v>4444440</v>
      </c>
      <c r="E36" s="4" t="n">
        <v>9750000</v>
      </c>
    </row>
    <row r="37">
      <c r="A37" s="3" t="inlineStr">
        <is>
          <t>Proceeds from Issuance of Private Placement</t>
        </is>
      </c>
      <c r="B37" s="6" t="n">
        <v>1999998</v>
      </c>
      <c r="E37" s="6" t="n">
        <v>3900000</v>
      </c>
    </row>
    <row r="38">
      <c r="A38" s="3" t="inlineStr">
        <is>
          <t>Units issued, price per unit</t>
        </is>
      </c>
      <c r="B38" s="8" t="n">
        <v>0.45</v>
      </c>
      <c r="E38" s="8" t="n">
        <v>0.4</v>
      </c>
    </row>
    <row r="39">
      <c r="A39" s="3" t="inlineStr">
        <is>
          <t>Private placement, description</t>
        </is>
      </c>
      <c r="B39" s="3" t="inlineStr">
        <is>
          <t>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t>
        </is>
      </c>
      <c r="E39" s="3" t="inlineStr">
        <is>
          <t>Each unit consisted of one share of our common stock and one share purchase warrant, with each share purchase warrant entitling the holder to acquire one additional share of our common stock at a price of $0.50 per share for a period of three years.</t>
        </is>
      </c>
    </row>
    <row r="40">
      <c r="A40" s="3" t="inlineStr">
        <is>
          <t>Private Placement [Member] | Investor [Member]</t>
        </is>
      </c>
    </row>
    <row r="41">
      <c r="A41" s="3" t="inlineStr">
        <is>
          <t>Number of units issued</t>
        </is>
      </c>
      <c r="E41" s="4" t="n">
        <v>1250000</v>
      </c>
    </row>
    <row r="42">
      <c r="A42" s="3" t="inlineStr">
        <is>
          <t>Private Placement [Member] | 5 non-U.S. persons [Member]</t>
        </is>
      </c>
    </row>
    <row r="43">
      <c r="A43" s="3" t="inlineStr">
        <is>
          <t>Number of units issued</t>
        </is>
      </c>
      <c r="E43" s="4" t="n">
        <v>8500000</v>
      </c>
    </row>
    <row r="44">
      <c r="A44" s="3" t="inlineStr">
        <is>
          <t>Private Placement [Member] | Three Accredited Investors [Member]</t>
        </is>
      </c>
    </row>
    <row r="45">
      <c r="A45" s="3" t="inlineStr">
        <is>
          <t>Number of units issued</t>
        </is>
      </c>
      <c r="B45" s="4" t="n">
        <v>444443</v>
      </c>
    </row>
    <row r="46">
      <c r="A46" s="3" t="inlineStr">
        <is>
          <t>Private Placement [Member] | Three non-U.S. persons [Member]</t>
        </is>
      </c>
    </row>
    <row r="47">
      <c r="A47" s="3" t="inlineStr">
        <is>
          <t>Number of units issued</t>
        </is>
      </c>
      <c r="B47" s="4" t="n">
        <v>3999997</v>
      </c>
    </row>
    <row r="48">
      <c r="A48" s="3" t="inlineStr">
        <is>
          <t>Common Stock [Member]</t>
        </is>
      </c>
    </row>
    <row r="49">
      <c r="A49" s="3" t="inlineStr">
        <is>
          <t>Stock Issued During Period, Shares, Issued for Services (shares)</t>
        </is>
      </c>
      <c r="G49" s="4" t="n">
        <v>20000</v>
      </c>
    </row>
    <row r="50">
      <c r="A50" s="3" t="inlineStr">
        <is>
          <t>Number of shares issued in consideration for Merger</t>
        </is>
      </c>
      <c r="G50" s="4" t="n">
        <v>9750000</v>
      </c>
    </row>
    <row r="51">
      <c r="A51" s="3" t="inlineStr">
        <is>
          <t>Number of common stock shares issued upon conversion</t>
        </is>
      </c>
      <c r="G51" s="4" t="n">
        <v>3400000</v>
      </c>
    </row>
    <row r="52">
      <c r="A52" s="3" t="inlineStr">
        <is>
          <t>Amount of common stock shares issued upon conversion</t>
        </is>
      </c>
      <c r="G52" s="6" t="n">
        <v>3400</v>
      </c>
    </row>
    <row r="53">
      <c r="A53" s="3" t="inlineStr">
        <is>
          <t>Common Stock [Member] | Private Placement [Member]</t>
        </is>
      </c>
    </row>
    <row r="54">
      <c r="A54" s="3" t="inlineStr">
        <is>
          <t>Proceeds from Issuance of Private Placement</t>
        </is>
      </c>
      <c r="F54" s="6" t="n">
        <v>1000000</v>
      </c>
    </row>
    <row r="55">
      <c r="A55" s="3" t="inlineStr">
        <is>
          <t>Richard A. Wright [Member]</t>
        </is>
      </c>
    </row>
    <row r="56">
      <c r="A56" s="3" t="inlineStr">
        <is>
          <t>Number of common stock shares issued upon conversion</t>
        </is>
      </c>
      <c r="G56" s="4" t="n">
        <v>1500000</v>
      </c>
    </row>
    <row r="57">
      <c r="A57" s="3" t="inlineStr">
        <is>
          <t>David A. Guarino [Member]</t>
        </is>
      </c>
    </row>
    <row r="58">
      <c r="A58" s="3" t="inlineStr">
        <is>
          <t>Number of common stock shares issued upon conversion</t>
        </is>
      </c>
      <c r="G58" s="4" t="n">
        <v>1000000</v>
      </c>
    </row>
    <row r="59">
      <c r="A59" s="3" t="inlineStr">
        <is>
          <t>Three other individuals [Member]</t>
        </is>
      </c>
    </row>
    <row r="60">
      <c r="A60" s="3" t="inlineStr">
        <is>
          <t>Number of common stock shares issued upon conversion</t>
        </is>
      </c>
      <c r="G60" s="4" t="n">
        <v>900000</v>
      </c>
    </row>
    <row r="61">
      <c r="A61" s="3" t="inlineStr">
        <is>
          <t>Series D Preferred Stock [Member]</t>
        </is>
      </c>
    </row>
    <row r="62">
      <c r="A62" s="3" t="inlineStr">
        <is>
          <t>Preferred stock, shares authorized</t>
        </is>
      </c>
      <c r="I62" s="4" t="n">
        <v>5000000</v>
      </c>
      <c r="J62" s="4" t="n">
        <v>3000000</v>
      </c>
    </row>
    <row r="63">
      <c r="A63" s="3" t="inlineStr">
        <is>
          <t>Terms of conversion of Preferred Stock, consolidated revenue threshold</t>
        </is>
      </c>
      <c r="I63" s="6" t="n">
        <v>40000000</v>
      </c>
    </row>
    <row r="64">
      <c r="A64" s="3" t="inlineStr">
        <is>
          <t>Number of shares converted</t>
        </is>
      </c>
      <c r="G64" s="4" t="n">
        <v>3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OPTIONS AND WARRANTS (Narrative) (Details) - USD ($)</t>
        </is>
      </c>
      <c r="B1" s="2" t="inlineStr">
        <is>
          <t>Apr. 29, 2020</t>
        </is>
      </c>
      <c r="C1" s="2" t="inlineStr">
        <is>
          <t>Apr. 03, 2020</t>
        </is>
      </c>
      <c r="D1" s="2" t="inlineStr">
        <is>
          <t>May 20, 2020</t>
        </is>
      </c>
      <c r="E1" s="2" t="inlineStr">
        <is>
          <t>Apr. 28, 2017</t>
        </is>
      </c>
      <c r="F1" s="2" t="inlineStr">
        <is>
          <t>Jun. 30, 2020</t>
        </is>
      </c>
      <c r="G1" s="2" t="inlineStr">
        <is>
          <t>Jun. 30, 2019</t>
        </is>
      </c>
    </row>
    <row r="2">
      <c r="A2" s="5" t="inlineStr">
        <is>
          <t>Share-based Compensation Arrangement by Share-based Payment Award [Line Items]</t>
        </is>
      </c>
    </row>
    <row r="3">
      <c r="A3" s="3" t="inlineStr">
        <is>
          <t>Number of stock options exercised</t>
        </is>
      </c>
      <c r="B3" s="4" t="n">
        <v>116000</v>
      </c>
    </row>
    <row r="4">
      <c r="A4" s="3" t="inlineStr">
        <is>
          <t>Proceeds from Stock Options Exercised</t>
        </is>
      </c>
      <c r="B4" s="6" t="n">
        <v>61480</v>
      </c>
      <c r="F4" s="6" t="n">
        <v>61480</v>
      </c>
    </row>
    <row r="5">
      <c r="A5" s="3" t="inlineStr">
        <is>
          <t>Class of Warrant or Right, Exercises in Period</t>
        </is>
      </c>
      <c r="D5" s="4" t="n">
        <v>287666</v>
      </c>
    </row>
    <row r="6">
      <c r="A6" s="3" t="inlineStr">
        <is>
          <t>Weighted-Average Exercise Price, Exercised</t>
        </is>
      </c>
      <c r="D6" s="8" t="n">
        <v>0.9</v>
      </c>
    </row>
    <row r="7">
      <c r="A7" s="3" t="inlineStr">
        <is>
          <t>Proceeds from warrants exercised</t>
        </is>
      </c>
      <c r="D7" s="6" t="n">
        <v>258899</v>
      </c>
      <c r="F7" s="4" t="n">
        <v>258899</v>
      </c>
      <c r="G7" s="6" t="n">
        <v>1180486</v>
      </c>
    </row>
    <row r="8">
      <c r="A8" s="3" t="inlineStr">
        <is>
          <t>2018 Stock Option Plan [Member]</t>
        </is>
      </c>
    </row>
    <row r="9">
      <c r="A9" s="5" t="inlineStr">
        <is>
          <t>Share-based Compensation Arrangement by Share-based Payment Award [Line Items]</t>
        </is>
      </c>
    </row>
    <row r="10">
      <c r="A10" s="3" t="inlineStr">
        <is>
          <t>Number of stock options granted</t>
        </is>
      </c>
      <c r="C10" s="4" t="n">
        <v>2737000</v>
      </c>
    </row>
    <row r="11">
      <c r="A11" s="3" t="inlineStr">
        <is>
          <t>Exercise price of stock option granted</t>
        </is>
      </c>
      <c r="C11" s="8" t="n">
        <v>0.53</v>
      </c>
      <c r="E11" s="8" t="n">
        <v>1.29</v>
      </c>
    </row>
    <row r="12">
      <c r="A12" s="3" t="inlineStr">
        <is>
          <t>Fair value of stock options issued</t>
        </is>
      </c>
      <c r="C12" s="6" t="n">
        <v>1450610</v>
      </c>
    </row>
    <row r="13">
      <c r="A13" s="3" t="inlineStr">
        <is>
          <t>Stock compensation expense fiscal year</t>
        </is>
      </c>
      <c r="F13" s="4" t="n">
        <v>565093</v>
      </c>
    </row>
    <row r="14">
      <c r="A14" s="3" t="inlineStr">
        <is>
          <t>Stock compensation expense fiscal year 2021</t>
        </is>
      </c>
      <c r="F14" s="4" t="n">
        <v>582845</v>
      </c>
    </row>
    <row r="15">
      <c r="A15" s="3" t="inlineStr">
        <is>
          <t>Total stock compensation expense</t>
        </is>
      </c>
      <c r="F15" s="4" t="n">
        <v>1147938</v>
      </c>
    </row>
    <row r="16">
      <c r="A16" s="3" t="inlineStr">
        <is>
          <t>Stock compensation expense next 1 fiscal year</t>
        </is>
      </c>
      <c r="F16" s="4" t="n">
        <v>235342</v>
      </c>
    </row>
    <row r="17">
      <c r="A17" s="3" t="inlineStr">
        <is>
          <t>Stock compensation expense next 2 fiscal year</t>
        </is>
      </c>
      <c r="F17" s="4" t="n">
        <v>63011</v>
      </c>
    </row>
    <row r="18">
      <c r="A18" s="3" t="inlineStr">
        <is>
          <t>Stock compensation expense next 3 fiscal year</t>
        </is>
      </c>
      <c r="F18" s="6" t="n">
        <v>4319</v>
      </c>
    </row>
    <row r="19">
      <c r="A19" s="3" t="inlineStr">
        <is>
          <t>Number of stock options repriced</t>
        </is>
      </c>
      <c r="F19" s="4" t="n">
        <v>600900</v>
      </c>
    </row>
    <row r="20">
      <c r="A20" s="3" t="inlineStr">
        <is>
          <t>Additional stock compensation expense</t>
        </is>
      </c>
      <c r="F20" s="6" t="n">
        <v>42664</v>
      </c>
    </row>
    <row r="21">
      <c r="A21" s="3" t="inlineStr">
        <is>
          <t>2018 Stock Option Plan [Member] | Vest as to 50% on the grant date and 50% on the one-year anniversary of the grant date [Member]</t>
        </is>
      </c>
    </row>
    <row r="22">
      <c r="A22" s="5" t="inlineStr">
        <is>
          <t>Share-based Compensation Arrangement by Share-based Payment Award [Line Items]</t>
        </is>
      </c>
    </row>
    <row r="23">
      <c r="A23" s="3" t="inlineStr">
        <is>
          <t>Number of stock options granted</t>
        </is>
      </c>
      <c r="C23" s="4" t="n">
        <v>1217000</v>
      </c>
    </row>
    <row r="24">
      <c r="A24" s="3" t="inlineStr">
        <is>
          <t>2018 Stock Option Plan [Member] | Vest as to one-third on the grant date and one-third on each anniversary of the grant date [Member]</t>
        </is>
      </c>
    </row>
    <row r="25">
      <c r="A25" s="5" t="inlineStr">
        <is>
          <t>Share-based Compensation Arrangement by Share-based Payment Award [Line Items]</t>
        </is>
      </c>
    </row>
    <row r="26">
      <c r="A26" s="3" t="inlineStr">
        <is>
          <t>Number of stock options granted</t>
        </is>
      </c>
      <c r="C26" s="4" t="n">
        <v>640000</v>
      </c>
    </row>
    <row r="27">
      <c r="A27" s="3" t="inlineStr">
        <is>
          <t>2018 Stock Option Plan [Member] | Vest as to one-third on each anniversary of the grant date [Member]</t>
        </is>
      </c>
    </row>
    <row r="28">
      <c r="A28" s="5" t="inlineStr">
        <is>
          <t>Share-based Compensation Arrangement by Share-based Payment Award [Line Items]</t>
        </is>
      </c>
    </row>
    <row r="29">
      <c r="A29" s="3" t="inlineStr">
        <is>
          <t>Number of stock options granted</t>
        </is>
      </c>
      <c r="C29" s="4" t="n">
        <v>880000</v>
      </c>
    </row>
    <row r="30">
      <c r="A30" s="3" t="inlineStr">
        <is>
          <t>2013 Stock Option Plan [Member]</t>
        </is>
      </c>
    </row>
    <row r="31">
      <c r="A31" s="5" t="inlineStr">
        <is>
          <t>Share-based Compensation Arrangement by Share-based Payment Award [Line Items]</t>
        </is>
      </c>
    </row>
    <row r="32">
      <c r="A32" s="3" t="inlineStr">
        <is>
          <t>Stock compensation expense fiscal year</t>
        </is>
      </c>
      <c r="F32" s="6" t="n">
        <v>54202</v>
      </c>
    </row>
    <row r="33">
      <c r="A33" s="3" t="inlineStr">
        <is>
          <t>Richard A. Wright | 2018 Stock Option Plan [Member]</t>
        </is>
      </c>
    </row>
    <row r="34">
      <c r="A34" s="5" t="inlineStr">
        <is>
          <t>Share-based Compensation Arrangement by Share-based Payment Award [Line Items]</t>
        </is>
      </c>
    </row>
    <row r="35">
      <c r="A35" s="3" t="inlineStr">
        <is>
          <t>Number of stock options granted</t>
        </is>
      </c>
      <c r="C35" s="4" t="n">
        <v>250000</v>
      </c>
    </row>
    <row r="36">
      <c r="A36" s="3" t="inlineStr">
        <is>
          <t>Exercise price of stock option granted</t>
        </is>
      </c>
      <c r="C36" s="8" t="n">
        <v>0.53</v>
      </c>
    </row>
    <row r="37">
      <c r="A37" s="3" t="inlineStr">
        <is>
          <t>David A. Guarino [Member] | 2018 Stock Option Plan [Member]</t>
        </is>
      </c>
    </row>
    <row r="38">
      <c r="A38" s="5" t="inlineStr">
        <is>
          <t>Share-based Compensation Arrangement by Share-based Payment Award [Line Items]</t>
        </is>
      </c>
    </row>
    <row r="39">
      <c r="A39" s="3" t="inlineStr">
        <is>
          <t>Number of stock options granted</t>
        </is>
      </c>
      <c r="C39" s="4" t="n">
        <v>150000</v>
      </c>
    </row>
    <row r="40">
      <c r="A40" s="3" t="inlineStr">
        <is>
          <t>Exercise price of stock option granted</t>
        </is>
      </c>
      <c r="C40" s="8" t="n">
        <v>0.53</v>
      </c>
    </row>
    <row r="41">
      <c r="A41" s="3" t="inlineStr">
        <is>
          <t>Four non-U.S. persons [Member]</t>
        </is>
      </c>
    </row>
    <row r="42">
      <c r="A42" s="5" t="inlineStr">
        <is>
          <t>Share-based Compensation Arrangement by Share-based Payment Award [Line Items]</t>
        </is>
      </c>
    </row>
    <row r="43">
      <c r="A43" s="3" t="inlineStr">
        <is>
          <t>Class of Warrant or Right, Exercises in Period</t>
        </is>
      </c>
      <c r="D43" s="4" t="n">
        <v>121000</v>
      </c>
    </row>
    <row r="44">
      <c r="A44" s="3" t="inlineStr">
        <is>
          <t>One non-U.S. persons [Member]</t>
        </is>
      </c>
    </row>
    <row r="45">
      <c r="A45" s="5" t="inlineStr">
        <is>
          <t>Share-based Compensation Arrangement by Share-based Payment Award [Line Items]</t>
        </is>
      </c>
    </row>
    <row r="46">
      <c r="A46" s="3" t="inlineStr">
        <is>
          <t>Class of Warrant or Right, Exercises in Period</t>
        </is>
      </c>
      <c r="D46" s="4" t="n">
        <v>166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1" customWidth="1" min="3" max="3"/>
  </cols>
  <sheetData>
    <row r="1">
      <c r="A1" s="1" t="inlineStr">
        <is>
          <t>LEASES (Narrative) (Details)</t>
        </is>
      </c>
      <c r="B1" s="2" t="inlineStr">
        <is>
          <t>3 Months Ended</t>
        </is>
      </c>
    </row>
    <row r="2">
      <c r="B2" s="2" t="inlineStr">
        <is>
          <t>Jun. 30, 2020USD ($)ft²</t>
        </is>
      </c>
      <c r="C2" s="2" t="inlineStr">
        <is>
          <t>Jun. 30, 2019USD ($)</t>
        </is>
      </c>
    </row>
    <row r="3">
      <c r="A3" s="5" t="inlineStr">
        <is>
          <t>Lessee, Lease, Description [Line Items]</t>
        </is>
      </c>
    </row>
    <row r="4">
      <c r="A4" s="3" t="inlineStr">
        <is>
          <t>Area of property under operating lease | ft²</t>
        </is>
      </c>
      <c r="B4" s="4" t="n">
        <v>3352</v>
      </c>
    </row>
    <row r="5">
      <c r="A5" s="3" t="inlineStr">
        <is>
          <t>Lease and rent expense per month</t>
        </is>
      </c>
      <c r="B5" s="6" t="n">
        <v>7891</v>
      </c>
    </row>
    <row r="6">
      <c r="A6" s="3" t="inlineStr">
        <is>
          <t>Lease rate for extension</t>
        </is>
      </c>
      <c r="B6" s="4" t="n">
        <v>3938</v>
      </c>
    </row>
    <row r="7">
      <c r="A7" s="3" t="inlineStr">
        <is>
          <t>Operating Lease expense</t>
        </is>
      </c>
      <c r="B7" s="6" t="n">
        <v>34754</v>
      </c>
      <c r="C7" s="6" t="n">
        <v>220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0" customWidth="1" min="5" max="5"/>
    <col width="20" customWidth="1" min="6" max="6"/>
    <col width="37" customWidth="1" min="7" max="7"/>
    <col width="20" customWidth="1" min="8" max="8"/>
    <col width="36" customWidth="1" min="9" max="9"/>
    <col width="21" customWidth="1" min="10" max="10"/>
    <col width="21" customWidth="1" min="11" max="11"/>
  </cols>
  <sheetData>
    <row r="1">
      <c r="A1" s="1" t="inlineStr">
        <is>
          <t>SUBSEQUENT EVENTS (Narrative) (Details)</t>
        </is>
      </c>
      <c r="B1" s="2" t="inlineStr">
        <is>
          <t>Aug. 06, 2020shares</t>
        </is>
      </c>
      <c r="C1" s="2" t="inlineStr">
        <is>
          <t>Aug. 05, 2020CAD ($)$ / sharesshares</t>
        </is>
      </c>
      <c r="D1" s="2" t="inlineStr">
        <is>
          <t>Jul. 14, 2020CAD ($)</t>
        </is>
      </c>
      <c r="E1" s="2" t="inlineStr">
        <is>
          <t>Jul. 13, 2020shares</t>
        </is>
      </c>
      <c r="F1" s="2" t="inlineStr">
        <is>
          <t>Apr. 29, 2020shares</t>
        </is>
      </c>
      <c r="G1" s="2" t="inlineStr">
        <is>
          <t>Jul. 28, 2020CAD ($)$ / sharesshares</t>
        </is>
      </c>
      <c r="H1" s="2" t="inlineStr">
        <is>
          <t>Jul. 17, 2020shares</t>
        </is>
      </c>
      <c r="I1" s="2" t="inlineStr">
        <is>
          <t>May 20, 2020USD ($)$ / sharesshares</t>
        </is>
      </c>
      <c r="J1" s="2" t="inlineStr">
        <is>
          <t>Jun. 30, 2020USD ($)</t>
        </is>
      </c>
      <c r="K1" s="2" t="inlineStr">
        <is>
          <t>Jun. 30, 2019USD ($)</t>
        </is>
      </c>
    </row>
    <row r="2">
      <c r="A2" s="5" t="inlineStr">
        <is>
          <t>Subsequent Event [Line Items]</t>
        </is>
      </c>
    </row>
    <row r="3">
      <c r="A3" s="3" t="inlineStr">
        <is>
          <t>Number of stock options exercised</t>
        </is>
      </c>
      <c r="F3" s="4" t="n">
        <v>116000</v>
      </c>
    </row>
    <row r="4">
      <c r="A4" s="3" t="inlineStr">
        <is>
          <t>Number of common stock shares issued upon exercise of common stock purchase warrants</t>
        </is>
      </c>
      <c r="I4" s="4" t="n">
        <v>287666</v>
      </c>
    </row>
    <row r="5">
      <c r="A5" s="3" t="inlineStr">
        <is>
          <t>Weighted-Average Exercise Price, Exercised | $ / shares</t>
        </is>
      </c>
      <c r="I5" s="8" t="n">
        <v>0.9</v>
      </c>
    </row>
    <row r="6">
      <c r="A6" s="3" t="inlineStr">
        <is>
          <t>Proceeds from warrants exercised | $</t>
        </is>
      </c>
      <c r="I6" s="6" t="n">
        <v>258899</v>
      </c>
      <c r="J6" s="6" t="n">
        <v>258899</v>
      </c>
      <c r="K6" s="6" t="n">
        <v>1180486</v>
      </c>
    </row>
    <row r="7">
      <c r="A7" s="3" t="inlineStr">
        <is>
          <t>Subsequent Event [Member]</t>
        </is>
      </c>
    </row>
    <row r="8">
      <c r="A8" s="5" t="inlineStr">
        <is>
          <t>Subsequent Event [Line Items]</t>
        </is>
      </c>
    </row>
    <row r="9">
      <c r="A9" s="3" t="inlineStr">
        <is>
          <t>Number of stock options exercised</t>
        </is>
      </c>
      <c r="B9" s="4" t="n">
        <v>48158</v>
      </c>
      <c r="E9" s="4" t="n">
        <v>188081</v>
      </c>
    </row>
    <row r="10">
      <c r="A10" s="3" t="inlineStr">
        <is>
          <t>Number of common stock shares issued upon exercise of common stock purchase warrants</t>
        </is>
      </c>
      <c r="C10" s="4" t="n">
        <v>7999</v>
      </c>
      <c r="G10" s="4" t="n">
        <v>81400</v>
      </c>
    </row>
    <row r="11">
      <c r="A11" s="3" t="inlineStr">
        <is>
          <t>Weighted-Average Exercise Price, Exercised | $ / shares</t>
        </is>
      </c>
      <c r="C11" s="8" t="n">
        <v>2.9</v>
      </c>
      <c r="G11" s="8" t="n">
        <v>2.9</v>
      </c>
    </row>
    <row r="12">
      <c r="A12" s="3" t="inlineStr">
        <is>
          <t>Proceeds from warrants exercised | $</t>
        </is>
      </c>
      <c r="C12" s="6" t="n">
        <v>23197</v>
      </c>
      <c r="G12" s="6" t="n">
        <v>236060</v>
      </c>
    </row>
    <row r="13">
      <c r="A13" s="3" t="inlineStr">
        <is>
          <t>Subsequent Event [Member] | Non-employees [Member]</t>
        </is>
      </c>
    </row>
    <row r="14">
      <c r="A14" s="5" t="inlineStr">
        <is>
          <t>Subsequent Event [Line Items]</t>
        </is>
      </c>
    </row>
    <row r="15">
      <c r="A15" s="3" t="inlineStr">
        <is>
          <t>Stock issued during period for services</t>
        </is>
      </c>
      <c r="H15" s="4" t="n">
        <v>18779</v>
      </c>
    </row>
    <row r="16">
      <c r="A16" s="3" t="inlineStr">
        <is>
          <t>Subsequent Event [Member] | Private Placement [Member]</t>
        </is>
      </c>
    </row>
    <row r="17">
      <c r="A17" s="5" t="inlineStr">
        <is>
          <t>Subsequent Event [Line Items]</t>
        </is>
      </c>
    </row>
    <row r="18">
      <c r="A18" s="3" t="inlineStr">
        <is>
          <t>Proceeds released from escrow | $</t>
        </is>
      </c>
      <c r="D18" s="6" t="n">
        <v>1999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chedule of reconciliation of cash and restricted cash (Details) - USD ($)</t>
        </is>
      </c>
      <c r="B1" s="2" t="inlineStr">
        <is>
          <t>Jun. 30, 2020</t>
        </is>
      </c>
      <c r="C1" s="2" t="inlineStr">
        <is>
          <t>Mar. 31, 2020</t>
        </is>
      </c>
      <c r="D1" s="2" t="inlineStr">
        <is>
          <t>Jun. 30, 2019</t>
        </is>
      </c>
      <c r="E1" s="2" t="inlineStr">
        <is>
          <t>Mar. 31, 2019</t>
        </is>
      </c>
    </row>
    <row r="2">
      <c r="A2" s="5" t="inlineStr">
        <is>
          <t>Accounting Policies [Abstract]</t>
        </is>
      </c>
    </row>
    <row r="3">
      <c r="A3" s="3" t="inlineStr">
        <is>
          <t>Cash</t>
        </is>
      </c>
      <c r="B3" s="6" t="n">
        <v>3617764</v>
      </c>
      <c r="C3" s="6" t="n">
        <v>4561682</v>
      </c>
      <c r="D3" s="6" t="n">
        <v>10013737</v>
      </c>
    </row>
    <row r="4">
      <c r="A4" s="3" t="inlineStr">
        <is>
          <t>Restricted Cash</t>
        </is>
      </c>
      <c r="B4" s="4" t="n">
        <v>1999998</v>
      </c>
    </row>
    <row r="5">
      <c r="A5" s="3" t="inlineStr">
        <is>
          <t>Total cash and restricted cash shown in the statement of cash flows</t>
        </is>
      </c>
      <c r="B5" s="6" t="n">
        <v>5617762</v>
      </c>
      <c r="C5" s="6" t="n">
        <v>4561682</v>
      </c>
      <c r="D5" s="6" t="n">
        <v>10013737</v>
      </c>
      <c r="E5" s="6" t="n">
        <v>110324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Jun. 30, 2020</t>
        </is>
      </c>
      <c r="C1" s="2" t="inlineStr">
        <is>
          <t>Mar. 31, 2020</t>
        </is>
      </c>
    </row>
    <row r="2">
      <c r="A2" s="3" t="inlineStr">
        <is>
          <t>Trade receivables, net</t>
        </is>
      </c>
      <c r="B2" s="6" t="n">
        <v>4661614</v>
      </c>
      <c r="C2" s="6" t="n">
        <v>4957081</v>
      </c>
    </row>
    <row r="3">
      <c r="A3" s="3" t="inlineStr">
        <is>
          <t>Less: Allowance for doubtful accounts</t>
        </is>
      </c>
      <c r="B3" s="4" t="n">
        <v>-40000</v>
      </c>
      <c r="C3" s="4" t="n">
        <v>-40000</v>
      </c>
    </row>
    <row r="4">
      <c r="A4" s="3" t="inlineStr">
        <is>
          <t>Net accounts receivable</t>
        </is>
      </c>
      <c r="B4" s="6" t="n">
        <v>4621614</v>
      </c>
      <c r="C4" s="6" t="n">
        <v>49170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Preferred stock, par value per share</t>
        </is>
      </c>
      <c r="B2" s="7" t="n">
        <v>0.001</v>
      </c>
      <c r="C2" s="7" t="n">
        <v>0.001</v>
      </c>
    </row>
    <row r="3">
      <c r="A3" s="3" t="inlineStr">
        <is>
          <t>Preferred stock, shares authorized</t>
        </is>
      </c>
      <c r="B3" s="4" t="n">
        <v>100000000</v>
      </c>
      <c r="C3" s="4" t="n">
        <v>100000000</v>
      </c>
    </row>
    <row r="4">
      <c r="A4" s="3" t="inlineStr">
        <is>
          <t>Preferred stock, shares issued</t>
        </is>
      </c>
      <c r="B4" s="3" t="inlineStr">
        <is>
          <t xml:space="preserve"> </t>
        </is>
      </c>
    </row>
    <row r="5">
      <c r="A5" s="3" t="inlineStr">
        <is>
          <t>Preferred stock, shares outstanding</t>
        </is>
      </c>
      <c r="B5" s="3" t="inlineStr">
        <is>
          <t xml:space="preserve"> </t>
        </is>
      </c>
    </row>
    <row r="6">
      <c r="A6" s="3" t="inlineStr">
        <is>
          <t>Common stock, par value per share</t>
        </is>
      </c>
      <c r="B6" s="7" t="n">
        <v>0.001</v>
      </c>
      <c r="C6" s="7" t="n">
        <v>0.001</v>
      </c>
    </row>
    <row r="7">
      <c r="A7" s="3" t="inlineStr">
        <is>
          <t>Common stock, shares authorized</t>
        </is>
      </c>
      <c r="B7" s="4" t="n">
        <v>200000000</v>
      </c>
      <c r="C7" s="4" t="n">
        <v>200000000</v>
      </c>
    </row>
    <row r="8">
      <c r="A8" s="3" t="inlineStr">
        <is>
          <t>Common stock, shares, issued</t>
        </is>
      </c>
      <c r="B8" s="4" t="n">
        <v>59611258</v>
      </c>
      <c r="C8" s="4" t="n">
        <v>45585592</v>
      </c>
    </row>
    <row r="9">
      <c r="A9" s="3" t="inlineStr">
        <is>
          <t>Common stock, shares, outstanding</t>
        </is>
      </c>
      <c r="B9" s="4" t="n">
        <v>59611258</v>
      </c>
      <c r="C9" s="4" t="n">
        <v>45585592</v>
      </c>
    </row>
    <row r="10">
      <c r="A10" s="3" t="inlineStr">
        <is>
          <t>Series D Preferred Stock [Member]</t>
        </is>
      </c>
    </row>
    <row r="11">
      <c r="A11" s="3" t="inlineStr">
        <is>
          <t>Preferred stock, shares issued</t>
        </is>
      </c>
      <c r="C11" s="4" t="n">
        <v>3400000</v>
      </c>
    </row>
    <row r="12">
      <c r="A12" s="3" t="inlineStr">
        <is>
          <t>Preferred stock, shares outstanding</t>
        </is>
      </c>
      <c r="C12" s="4"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Jun. 30, 2020</t>
        </is>
      </c>
      <c r="C1" s="2" t="inlineStr">
        <is>
          <t>Mar. 31, 2020</t>
        </is>
      </c>
    </row>
    <row r="2">
      <c r="A2" s="3" t="inlineStr">
        <is>
          <t>Raw materials</t>
        </is>
      </c>
      <c r="B2" s="6" t="n">
        <v>1677331</v>
      </c>
      <c r="C2" s="6" t="n">
        <v>1788868</v>
      </c>
    </row>
    <row r="3">
      <c r="A3" s="3" t="inlineStr">
        <is>
          <t>Finished goods</t>
        </is>
      </c>
      <c r="B3" s="4" t="n">
        <v>1217031</v>
      </c>
      <c r="C3" s="4" t="n">
        <v>1130992</v>
      </c>
    </row>
    <row r="4">
      <c r="A4" s="3" t="inlineStr">
        <is>
          <t>Total inventory</t>
        </is>
      </c>
      <c r="B4" s="6" t="n">
        <v>2894362</v>
      </c>
      <c r="C4" s="6" t="n">
        <v>2919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n. 30, 2020</t>
        </is>
      </c>
      <c r="C1" s="2" t="inlineStr">
        <is>
          <t>Mar. 31, 2020</t>
        </is>
      </c>
    </row>
    <row r="2">
      <c r="A2" s="3" t="inlineStr">
        <is>
          <t>Less: Accumulated Depreciation</t>
        </is>
      </c>
      <c r="B2" s="6" t="n">
        <v>-3087721</v>
      </c>
      <c r="C2" s="6" t="n">
        <v>-2859809</v>
      </c>
    </row>
    <row r="3">
      <c r="A3" s="3" t="inlineStr">
        <is>
          <t>Property and Equipment, net</t>
        </is>
      </c>
      <c r="B3" s="4" t="n">
        <v>1263189</v>
      </c>
      <c r="C3" s="4" t="n">
        <v>1422581</v>
      </c>
    </row>
    <row r="4">
      <c r="A4" s="3" t="inlineStr">
        <is>
          <t>Machinery and Equipment [Member]</t>
        </is>
      </c>
    </row>
    <row r="5">
      <c r="A5" s="3" t="inlineStr">
        <is>
          <t>Property, Plant and Equipment</t>
        </is>
      </c>
      <c r="B5" s="4" t="n">
        <v>4317918</v>
      </c>
      <c r="C5" s="4" t="n">
        <v>4249398</v>
      </c>
    </row>
    <row r="6">
      <c r="A6" s="3" t="inlineStr">
        <is>
          <t>Office Equipment [Member]</t>
        </is>
      </c>
    </row>
    <row r="7">
      <c r="A7" s="3" t="inlineStr">
        <is>
          <t>Property, Plant and Equipment</t>
        </is>
      </c>
      <c r="B7" s="6" t="n">
        <v>32992</v>
      </c>
      <c r="C7" s="6" t="n">
        <v>329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LEASES - Schedule of Operating Leases (Details) - USD ($)</t>
        </is>
      </c>
      <c r="B1" s="2" t="inlineStr">
        <is>
          <t>Jun. 30, 2020</t>
        </is>
      </c>
      <c r="C1" s="2" t="inlineStr">
        <is>
          <t>Mar. 31, 2020</t>
        </is>
      </c>
    </row>
    <row r="2">
      <c r="A2" s="5" t="inlineStr">
        <is>
          <t>Leases [Abstract]</t>
        </is>
      </c>
    </row>
    <row r="3">
      <c r="A3" s="3" t="inlineStr">
        <is>
          <t>Operating lease right-of-use asset - current portion</t>
        </is>
      </c>
      <c r="B3" s="6" t="n">
        <v>56440</v>
      </c>
      <c r="C3" s="6" t="n">
        <v>87393</v>
      </c>
    </row>
    <row r="4">
      <c r="A4" s="3" t="inlineStr">
        <is>
          <t>Operating lease right-of-use asset - non-current portion</t>
        </is>
      </c>
      <c r="B4" s="4" t="n">
        <v>0</v>
      </c>
    </row>
    <row r="5">
      <c r="A5" s="3" t="inlineStr">
        <is>
          <t>Total Operating lease right-of-use asset</t>
        </is>
      </c>
      <c r="B5" s="4" t="n">
        <v>56440</v>
      </c>
    </row>
    <row r="6">
      <c r="A6" s="3" t="inlineStr">
        <is>
          <t>Operating lease liability</t>
        </is>
      </c>
      <c r="B6" s="4" t="n">
        <v>66235</v>
      </c>
      <c r="C6" s="6" t="n">
        <v>99389</v>
      </c>
    </row>
    <row r="7">
      <c r="A7" s="3" t="inlineStr">
        <is>
          <t>Operating lease liability - non-current portion</t>
        </is>
      </c>
      <c r="B7" s="4" t="n">
        <v>0</v>
      </c>
    </row>
    <row r="8">
      <c r="A8" s="3" t="inlineStr">
        <is>
          <t>Total Operating lease liability</t>
        </is>
      </c>
      <c r="B8" s="6" t="n">
        <v>66235</v>
      </c>
    </row>
    <row r="9">
      <c r="A9" s="3" t="inlineStr">
        <is>
          <t>Weighted average remaining lease term (in years): Operating leases</t>
        </is>
      </c>
      <c r="B9" s="3" t="inlineStr">
        <is>
          <t>8 months 12 days</t>
        </is>
      </c>
    </row>
    <row r="10">
      <c r="A10" s="3" t="inlineStr">
        <is>
          <t>Weighted average discount rate: Operating leases</t>
        </is>
      </c>
      <c r="B10" s="3" t="inlineStr">
        <is>
          <t>7.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undiscounted lease liabilities (Details)</t>
        </is>
      </c>
      <c r="B1" s="2" t="inlineStr">
        <is>
          <t>Jun. 30, 2020USD ($)</t>
        </is>
      </c>
    </row>
    <row r="2">
      <c r="A2" s="5" t="inlineStr">
        <is>
          <t>Leases [Abstract]</t>
        </is>
      </c>
    </row>
    <row r="3">
      <c r="A3" s="3" t="inlineStr">
        <is>
          <t>Year ending March 31, 2021</t>
        </is>
      </c>
      <c r="B3" s="6" t="n">
        <v>67002</v>
      </c>
    </row>
    <row r="4">
      <c r="A4" s="3" t="inlineStr">
        <is>
          <t>Total lease payments</t>
        </is>
      </c>
      <c r="B4" s="4" t="n">
        <v>67002</v>
      </c>
    </row>
    <row r="5">
      <c r="A5" s="3" t="inlineStr">
        <is>
          <t>Less: Imputed interest</t>
        </is>
      </c>
      <c r="B5" s="4" t="n">
        <v>1499</v>
      </c>
    </row>
    <row r="6">
      <c r="A6" s="3" t="inlineStr">
        <is>
          <t>Total lease obligations</t>
        </is>
      </c>
      <c r="B6" s="6" t="n">
        <v>65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Jun. 30, 2020</t>
        </is>
      </c>
      <c r="C2" s="2" t="inlineStr">
        <is>
          <t>Jun. 30, 2019</t>
        </is>
      </c>
    </row>
    <row r="3">
      <c r="A3" s="3" t="inlineStr">
        <is>
          <t>Revenue</t>
        </is>
      </c>
      <c r="B3" s="6" t="n">
        <v>14219424</v>
      </c>
      <c r="C3" s="6" t="n">
        <v>10153044</v>
      </c>
    </row>
    <row r="4">
      <c r="A4" s="3" t="inlineStr">
        <is>
          <t>Cost of Goods Sold</t>
        </is>
      </c>
      <c r="B4" s="4" t="n">
        <v>8369526</v>
      </c>
      <c r="C4" s="4" t="n">
        <v>6028197</v>
      </c>
    </row>
    <row r="5">
      <c r="A5" s="3" t="inlineStr">
        <is>
          <t>Gross Profit</t>
        </is>
      </c>
      <c r="B5" s="4" t="n">
        <v>5849898</v>
      </c>
      <c r="C5" s="4" t="n">
        <v>4124847</v>
      </c>
    </row>
    <row r="6">
      <c r="A6" s="5" t="inlineStr">
        <is>
          <t>Operating expenses</t>
        </is>
      </c>
    </row>
    <row r="7">
      <c r="A7" s="3" t="inlineStr">
        <is>
          <t>Sales and marketing expenses</t>
        </is>
      </c>
      <c r="B7" s="4" t="n">
        <v>4505345</v>
      </c>
      <c r="C7" s="4" t="n">
        <v>4472460</v>
      </c>
    </row>
    <row r="8">
      <c r="A8" s="3" t="inlineStr">
        <is>
          <t>General and administrative</t>
        </is>
      </c>
      <c r="B8" s="4" t="n">
        <v>3947321</v>
      </c>
      <c r="C8" s="4" t="n">
        <v>4379271</v>
      </c>
    </row>
    <row r="9">
      <c r="A9" s="3" t="inlineStr">
        <is>
          <t>Depreciation</t>
        </is>
      </c>
      <c r="B9" s="4" t="n">
        <v>227911</v>
      </c>
      <c r="C9" s="4" t="n">
        <v>233940</v>
      </c>
    </row>
    <row r="10">
      <c r="A10" s="3" t="inlineStr">
        <is>
          <t>Total operating expenses</t>
        </is>
      </c>
      <c r="B10" s="4" t="n">
        <v>8680577</v>
      </c>
      <c r="C10" s="4" t="n">
        <v>9085671</v>
      </c>
    </row>
    <row r="11">
      <c r="A11" s="3" t="inlineStr">
        <is>
          <t>Total operating loss</t>
        </is>
      </c>
      <c r="B11" s="4" t="n">
        <v>-2830679</v>
      </c>
      <c r="C11" s="4" t="n">
        <v>-4960824</v>
      </c>
    </row>
    <row r="12">
      <c r="A12" s="5" t="inlineStr">
        <is>
          <t>Other (expense)</t>
        </is>
      </c>
    </row>
    <row r="13">
      <c r="A13" s="3" t="inlineStr">
        <is>
          <t>Interest expense</t>
        </is>
      </c>
      <c r="B13" s="4" t="n">
        <v>-190324</v>
      </c>
      <c r="C13" s="4" t="n">
        <v>-95364</v>
      </c>
    </row>
    <row r="14">
      <c r="A14" s="3" t="inlineStr">
        <is>
          <t>Total other (expense)</t>
        </is>
      </c>
      <c r="B14" s="4" t="n">
        <v>-190324</v>
      </c>
      <c r="C14" s="4" t="n">
        <v>-95364</v>
      </c>
    </row>
    <row r="15">
      <c r="A15" s="3" t="inlineStr">
        <is>
          <t>Net loss</t>
        </is>
      </c>
      <c r="B15" s="6" t="n">
        <v>-3021003</v>
      </c>
      <c r="C15" s="6" t="n">
        <v>-5056188</v>
      </c>
    </row>
    <row r="16">
      <c r="A16" s="3" t="inlineStr">
        <is>
          <t>LOSS PER SHARE (Basic and Diluted)</t>
        </is>
      </c>
      <c r="B16" s="8" t="n">
        <v>-0.05</v>
      </c>
      <c r="C16" s="8" t="n">
        <v>-0.12</v>
      </c>
    </row>
    <row r="17">
      <c r="A17" s="3" t="inlineStr">
        <is>
          <t>WEIGHTED AVERAGE SHARES OUTSTANDING (Basic and Diluted)</t>
        </is>
      </c>
      <c r="B17" s="4" t="n">
        <v>57231724</v>
      </c>
      <c r="C17" s="4" t="n">
        <v>4084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3" customWidth="1" min="5" max="5"/>
    <col width="29"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Accumulated Deficit [Member]</t>
        </is>
      </c>
      <c r="G1" s="2" t="inlineStr">
        <is>
          <t>Total</t>
        </is>
      </c>
    </row>
    <row r="2">
      <c r="A2" s="3" t="inlineStr">
        <is>
          <t>Beginning balance at Mar. 31, 2019</t>
        </is>
      </c>
      <c r="B2" s="6" t="n">
        <v>5300</v>
      </c>
      <c r="C2" s="6" t="n">
        <v>39573</v>
      </c>
      <c r="D2" s="6" t="n">
        <v>50006919</v>
      </c>
      <c r="F2" s="6" t="n">
        <v>-38694879</v>
      </c>
      <c r="G2" s="6" t="n">
        <v>11356913</v>
      </c>
    </row>
    <row r="3">
      <c r="A3" s="3" t="inlineStr">
        <is>
          <t>Beginning balance (in shares) at Mar. 31, 2019</t>
        </is>
      </c>
      <c r="B3" s="4" t="n">
        <v>5300000</v>
      </c>
      <c r="C3" s="4" t="n">
        <v>39573512</v>
      </c>
    </row>
    <row r="4">
      <c r="A4" s="3" t="inlineStr">
        <is>
          <t>Common shares issued upon exercise of warrants</t>
        </is>
      </c>
      <c r="C4" s="6" t="n">
        <v>1774</v>
      </c>
      <c r="D4" s="4" t="n">
        <v>1178712</v>
      </c>
      <c r="G4" s="4" t="n">
        <v>1180486</v>
      </c>
    </row>
    <row r="5">
      <c r="A5" s="3" t="inlineStr">
        <is>
          <t>Common shares issued upon exercise of warrants (in shares)</t>
        </is>
      </c>
      <c r="C5" s="4" t="n">
        <v>1774000</v>
      </c>
    </row>
    <row r="6">
      <c r="A6" s="3" t="inlineStr">
        <is>
          <t>Stock Option expense</t>
        </is>
      </c>
      <c r="D6" s="4" t="n">
        <v>1103740</v>
      </c>
      <c r="G6" s="4" t="n">
        <v>1103740</v>
      </c>
    </row>
    <row r="7">
      <c r="A7" s="3" t="inlineStr">
        <is>
          <t>Net loss</t>
        </is>
      </c>
      <c r="F7" s="4" t="n">
        <v>-5056188</v>
      </c>
      <c r="G7" s="4" t="n">
        <v>-5056188</v>
      </c>
    </row>
    <row r="8">
      <c r="A8" s="3" t="inlineStr">
        <is>
          <t>Ending balance at Jun. 30, 2019</t>
        </is>
      </c>
      <c r="B8" s="6" t="n">
        <v>5300</v>
      </c>
      <c r="C8" s="6" t="n">
        <v>41347</v>
      </c>
      <c r="D8" s="4" t="n">
        <v>52289371</v>
      </c>
      <c r="F8" s="4" t="n">
        <v>-43751067</v>
      </c>
      <c r="G8" s="4" t="n">
        <v>8584951</v>
      </c>
    </row>
    <row r="9">
      <c r="A9" s="3" t="inlineStr">
        <is>
          <t>Ending balance (in shares) at Jun. 30, 2019</t>
        </is>
      </c>
      <c r="B9" s="4" t="n">
        <v>5300000</v>
      </c>
      <c r="C9" s="4" t="n">
        <v>41347512</v>
      </c>
    </row>
    <row r="10">
      <c r="A10" s="3" t="inlineStr">
        <is>
          <t>Beginning balance at Mar. 31, 2020</t>
        </is>
      </c>
      <c r="B10" s="6" t="n">
        <v>3400</v>
      </c>
      <c r="C10" s="6" t="n">
        <v>45585</v>
      </c>
      <c r="D10" s="4" t="n">
        <v>54094848</v>
      </c>
      <c r="E10" s="6" t="n">
        <v>1000000</v>
      </c>
      <c r="F10" s="4" t="n">
        <v>-53521700</v>
      </c>
      <c r="G10" s="4" t="n">
        <v>1622133</v>
      </c>
    </row>
    <row r="11">
      <c r="A11" s="3" t="inlineStr">
        <is>
          <t>Beginning balance (in shares) at Mar. 31, 2020</t>
        </is>
      </c>
      <c r="B11" s="4" t="n">
        <v>3400000</v>
      </c>
      <c r="C11" s="4" t="n">
        <v>45585592</v>
      </c>
    </row>
    <row r="12">
      <c r="A12" s="3" t="inlineStr">
        <is>
          <t>Preferred Stock Conversion</t>
        </is>
      </c>
      <c r="B12" s="6" t="n">
        <v>-3400</v>
      </c>
      <c r="C12" s="6" t="n">
        <v>3400</v>
      </c>
    </row>
    <row r="13">
      <c r="A13" s="3" t="inlineStr">
        <is>
          <t>Preferred Stock Conversion (in shares)</t>
        </is>
      </c>
      <c r="B13" s="4" t="n">
        <v>-3400000</v>
      </c>
      <c r="C13" s="4" t="n">
        <v>3400000</v>
      </c>
    </row>
    <row r="14">
      <c r="A14" s="3" t="inlineStr">
        <is>
          <t>Common shares issued in connection with offerings</t>
        </is>
      </c>
      <c r="C14" s="6" t="n">
        <v>9750</v>
      </c>
      <c r="D14" s="4" t="n">
        <v>3890250</v>
      </c>
      <c r="E14" s="4" t="n">
        <v>-1000000</v>
      </c>
      <c r="G14" s="4" t="n">
        <v>2900000</v>
      </c>
    </row>
    <row r="15">
      <c r="A15" s="3" t="inlineStr">
        <is>
          <t>Common shares issued in connection with offerings (in shares)</t>
        </is>
      </c>
      <c r="C15" s="4" t="n">
        <v>9750000</v>
      </c>
    </row>
    <row r="16">
      <c r="A16" s="3" t="inlineStr">
        <is>
          <t>Common shares issued upon exercise of warrants</t>
        </is>
      </c>
      <c r="C16" s="6" t="n">
        <v>288</v>
      </c>
      <c r="D16" s="4" t="n">
        <v>258612</v>
      </c>
      <c r="G16" s="4" t="n">
        <v>258900</v>
      </c>
    </row>
    <row r="17">
      <c r="A17" s="3" t="inlineStr">
        <is>
          <t>Common shares issued upon exercise of warrants (in shares)</t>
        </is>
      </c>
      <c r="C17" s="4" t="n">
        <v>287666</v>
      </c>
    </row>
    <row r="18">
      <c r="A18" s="3" t="inlineStr">
        <is>
          <t>Common shares issued to non-employees</t>
        </is>
      </c>
      <c r="C18" s="6" t="n">
        <v>452</v>
      </c>
      <c r="D18" s="4" t="n">
        <v>466848</v>
      </c>
      <c r="G18" s="4" t="n">
        <v>467300</v>
      </c>
    </row>
    <row r="19">
      <c r="A19" s="3" t="inlineStr">
        <is>
          <t>Common shares issued to non-employees (in shares)</t>
        </is>
      </c>
      <c r="C19" s="4" t="n">
        <v>452000</v>
      </c>
    </row>
    <row r="20">
      <c r="A20" s="3" t="inlineStr">
        <is>
          <t>Common shares issued to employees</t>
        </is>
      </c>
      <c r="C20" s="6" t="n">
        <v>20</v>
      </c>
      <c r="D20" s="4" t="n">
        <v>19980</v>
      </c>
      <c r="G20" s="4" t="n">
        <v>20000</v>
      </c>
    </row>
    <row r="21">
      <c r="A21" s="3" t="inlineStr">
        <is>
          <t>Common shares issued to employees (in shares)</t>
        </is>
      </c>
      <c r="C21" s="4" t="n">
        <v>20000</v>
      </c>
    </row>
    <row r="22">
      <c r="A22" s="3" t="inlineStr">
        <is>
          <t>Stock Option expense</t>
        </is>
      </c>
      <c r="D22" s="4" t="n">
        <v>661959</v>
      </c>
      <c r="G22" s="4" t="n">
        <v>661959</v>
      </c>
    </row>
    <row r="23">
      <c r="A23" s="3" t="inlineStr">
        <is>
          <t>Stock Option exercise</t>
        </is>
      </c>
      <c r="C23" s="6" t="n">
        <v>116</v>
      </c>
      <c r="D23" s="4" t="n">
        <v>61364</v>
      </c>
      <c r="G23" s="4" t="n">
        <v>61480</v>
      </c>
    </row>
    <row r="24">
      <c r="A24" s="3" t="inlineStr">
        <is>
          <t>Stock Option exercise (in shares)</t>
        </is>
      </c>
      <c r="C24" s="4" t="n">
        <v>116000</v>
      </c>
    </row>
    <row r="25">
      <c r="A25" s="3" t="inlineStr">
        <is>
          <t>Stock Payable</t>
        </is>
      </c>
      <c r="E25" s="4" t="n">
        <v>1999998</v>
      </c>
      <c r="G25" s="4" t="n">
        <v>1999998</v>
      </c>
    </row>
    <row r="26">
      <c r="A26" s="3" t="inlineStr">
        <is>
          <t>Net loss</t>
        </is>
      </c>
      <c r="F26" s="4" t="n">
        <v>-3021003</v>
      </c>
      <c r="G26" s="4" t="n">
        <v>-3021003</v>
      </c>
    </row>
    <row r="27">
      <c r="A27" s="3" t="inlineStr">
        <is>
          <t>Ending balance at Jun. 30, 2020</t>
        </is>
      </c>
      <c r="C27" s="6" t="n">
        <v>59611</v>
      </c>
      <c r="D27" s="6" t="n">
        <v>59453861</v>
      </c>
      <c r="E27" s="6" t="n">
        <v>1999998</v>
      </c>
      <c r="F27" s="6" t="n">
        <v>-56542703</v>
      </c>
      <c r="G27" s="6" t="n">
        <v>4970767</v>
      </c>
    </row>
    <row r="28">
      <c r="A28" s="3" t="inlineStr">
        <is>
          <t>Ending balance (in shares) at Jun. 30, 2020</t>
        </is>
      </c>
      <c r="C28" s="4" t="n">
        <v>59611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5" t="inlineStr">
        <is>
          <t>CASH FLOWS FROM OPERATING ACTIVITIES</t>
        </is>
      </c>
    </row>
    <row r="4">
      <c r="A4" s="3" t="inlineStr">
        <is>
          <t>Net loss</t>
        </is>
      </c>
      <c r="B4" s="6" t="n">
        <v>-3021003</v>
      </c>
      <c r="C4" s="6" t="n">
        <v>-5056188</v>
      </c>
    </row>
    <row r="5">
      <c r="A5" s="5" t="inlineStr">
        <is>
          <t>Adjustments to reconcile net loss to net cash used in operating activities</t>
        </is>
      </c>
    </row>
    <row r="6">
      <c r="A6" s="3" t="inlineStr">
        <is>
          <t>Depreciation expense</t>
        </is>
      </c>
      <c r="B6" s="4" t="n">
        <v>227911</v>
      </c>
      <c r="C6" s="4" t="n">
        <v>233940</v>
      </c>
    </row>
    <row r="7">
      <c r="A7" s="3" t="inlineStr">
        <is>
          <t>Stock compensation expense</t>
        </is>
      </c>
      <c r="B7" s="4" t="n">
        <v>1149259</v>
      </c>
      <c r="C7" s="4" t="n">
        <v>1103740</v>
      </c>
    </row>
    <row r="8">
      <c r="A8" s="3" t="inlineStr">
        <is>
          <t>Right-of-use asset amortization</t>
        </is>
      </c>
      <c r="B8" s="4" t="n">
        <v>-2200</v>
      </c>
      <c r="C8" s="4" t="n">
        <v>14837</v>
      </c>
    </row>
    <row r="9">
      <c r="A9" s="5" t="inlineStr">
        <is>
          <t>Changes in operating assets and liabilities:</t>
        </is>
      </c>
    </row>
    <row r="10">
      <c r="A10" s="3" t="inlineStr">
        <is>
          <t>Accounts receivable</t>
        </is>
      </c>
      <c r="B10" s="4" t="n">
        <v>295467</v>
      </c>
      <c r="C10" s="4" t="n">
        <v>-1049936</v>
      </c>
    </row>
    <row r="11">
      <c r="A11" s="3" t="inlineStr">
        <is>
          <t>Inventory</t>
        </is>
      </c>
      <c r="B11" s="4" t="n">
        <v>25498</v>
      </c>
      <c r="C11" s="4" t="n">
        <v>1012699</v>
      </c>
    </row>
    <row r="12">
      <c r="A12" s="3" t="inlineStr">
        <is>
          <t>Prepaid expenses and other current assets</t>
        </is>
      </c>
      <c r="B12" s="4" t="n">
        <v>-116358</v>
      </c>
      <c r="C12" s="4" t="n">
        <v>209772</v>
      </c>
    </row>
    <row r="13">
      <c r="A13" s="3" t="inlineStr">
        <is>
          <t>Accounts payable</t>
        </is>
      </c>
      <c r="B13" s="4" t="n">
        <v>-25440</v>
      </c>
      <c r="C13" s="4" t="n">
        <v>847042</v>
      </c>
    </row>
    <row r="14">
      <c r="A14" s="3" t="inlineStr">
        <is>
          <t>Accrued expenses</t>
        </is>
      </c>
      <c r="B14" s="4" t="n">
        <v>61195</v>
      </c>
      <c r="C14" s="4" t="n">
        <v>-62258</v>
      </c>
    </row>
    <row r="15">
      <c r="A15" s="3" t="inlineStr">
        <is>
          <t>NET CASH USED IN OPERATING ACTIVITIES</t>
        </is>
      </c>
      <c r="B15" s="4" t="n">
        <v>-1405671</v>
      </c>
      <c r="C15" s="4" t="n">
        <v>-2746352</v>
      </c>
    </row>
    <row r="16">
      <c r="A16" s="5" t="inlineStr">
        <is>
          <t>CASH FLOWS FROM INVESTING ACTIVITIES</t>
        </is>
      </c>
    </row>
    <row r="17">
      <c r="A17" s="3" t="inlineStr">
        <is>
          <t>Purchase of fixed assets</t>
        </is>
      </c>
      <c r="B17" s="4" t="n">
        <v>-68519</v>
      </c>
      <c r="C17" s="4" t="n">
        <v>-35670</v>
      </c>
    </row>
    <row r="18">
      <c r="A18" s="3" t="inlineStr">
        <is>
          <t>CASH USED IN INVESTING ACTIVITIES</t>
        </is>
      </c>
      <c r="B18" s="4" t="n">
        <v>-68519</v>
      </c>
      <c r="C18" s="4" t="n">
        <v>-35670</v>
      </c>
    </row>
    <row r="19">
      <c r="A19" s="5" t="inlineStr">
        <is>
          <t>CASH FLOWS FROM FINANCING ACTIVITIES</t>
        </is>
      </c>
    </row>
    <row r="20">
      <c r="A20" s="3" t="inlineStr">
        <is>
          <t>Proceeds from (repayment of) revolving financing</t>
        </is>
      </c>
      <c r="B20" s="4" t="n">
        <v>-3015907</v>
      </c>
      <c r="C20" s="4" t="n">
        <v>582822</v>
      </c>
    </row>
    <row r="21">
      <c r="A21" s="3" t="inlineStr">
        <is>
          <t>Proceeds from promissory note payable</t>
        </is>
      </c>
      <c r="B21" s="4" t="n">
        <v>325800</v>
      </c>
    </row>
    <row r="22">
      <c r="A22" s="3" t="inlineStr">
        <is>
          <t>Proceeds from sale of common stock, net</t>
        </is>
      </c>
      <c r="B22" s="4" t="n">
        <v>2900000</v>
      </c>
    </row>
    <row r="23">
      <c r="A23" s="3" t="inlineStr">
        <is>
          <t>Proceeds for the exercise of warrants, net</t>
        </is>
      </c>
      <c r="B23" s="4" t="n">
        <v>258899</v>
      </c>
      <c r="C23" s="4" t="n">
        <v>1180486</v>
      </c>
    </row>
    <row r="24">
      <c r="A24" s="3" t="inlineStr">
        <is>
          <t>Proceeds for the exercise of stock options, net</t>
        </is>
      </c>
      <c r="B24" s="4" t="n">
        <v>61480</v>
      </c>
    </row>
    <row r="25">
      <c r="A25" s="3" t="inlineStr">
        <is>
          <t>Proceeds from Stock Payable</t>
        </is>
      </c>
      <c r="B25" s="4" t="n">
        <v>1999998</v>
      </c>
    </row>
    <row r="26">
      <c r="A26" s="3" t="inlineStr">
        <is>
          <t>CASH PROVIDED BY FINANCING ACTIVITIES</t>
        </is>
      </c>
      <c r="B26" s="4" t="n">
        <v>2530270</v>
      </c>
      <c r="C26" s="4" t="n">
        <v>1763308</v>
      </c>
    </row>
    <row r="27">
      <c r="A27" s="3" t="inlineStr">
        <is>
          <t>NET CHANGE IN CASH AND RESTRICTED CASH</t>
        </is>
      </c>
      <c r="B27" s="4" t="n">
        <v>1056080</v>
      </c>
      <c r="C27" s="4" t="n">
        <v>-1018714</v>
      </c>
    </row>
    <row r="28">
      <c r="A28" s="3" t="inlineStr">
        <is>
          <t>CASH AND RESTRICTED CASH AT BEGINNING OF PERIOD</t>
        </is>
      </c>
      <c r="B28" s="4" t="n">
        <v>4561682</v>
      </c>
      <c r="C28" s="4" t="n">
        <v>11032451</v>
      </c>
    </row>
    <row r="29">
      <c r="A29" s="3" t="inlineStr">
        <is>
          <t>CASH AND RESTRICTED CASH AT END OF PERIOD</t>
        </is>
      </c>
      <c r="B29" s="4" t="n">
        <v>5617762</v>
      </c>
      <c r="C29" s="4" t="n">
        <v>10013737</v>
      </c>
    </row>
    <row r="30">
      <c r="A30" s="3" t="inlineStr">
        <is>
          <t>INTEREST PAID</t>
        </is>
      </c>
      <c r="B30" s="4" t="n">
        <v>164101</v>
      </c>
      <c r="C30" s="4" t="n">
        <v>59828</v>
      </c>
    </row>
    <row r="31">
      <c r="A31" s="3" t="inlineStr">
        <is>
          <t>TAXES PAID</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3 Months Ended</t>
        </is>
      </c>
    </row>
    <row r="2">
      <c r="B2" s="2" t="inlineStr">
        <is>
          <t>Jun. 30, 2020</t>
        </is>
      </c>
    </row>
    <row r="3">
      <c r="A3" s="5" t="inlineStr">
        <is>
          <t>Accounting Policies [Abstract]</t>
        </is>
      </c>
    </row>
    <row r="4">
      <c r="A4" s="3" t="inlineStr">
        <is>
          <t>NATURE OF BUSINESS AND SUMMARY OF SIGNIFICANT ACCOUNTING POLICIES [Text Block]</t>
        </is>
      </c>
      <c r="B4" s="3" t="inlineStr">
        <is>
          <t>NOTE 1 -NATURE OF BUSINESS AND SUMMARY OF SIGNIFICANT ACCOUNTING POLICIES Nature of Business The Company offers retail consumers bottled alkaline water in 500-milliliter, 700-milliliter, 1-liter, 1.5 -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even flavors: Raspberry, Watermelon, Lemon, Lemon Lime, Peach Mango, Blood Orange, and Cucumber Mint.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 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August 13, 2020,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20 and 2019 are not necessarily indicative of expected operating results for the full year. The information presented throughout the document as of and for the three months ended June 30, 2020 and 2019 is unaudited. The condensed consolidated balance sheet at March 31, 2020 has been derived from the audited financial statements at that date, but does not include all of the information and footnotes required by generally accepted accounting principles in the U.S. for complete financial statements. 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3,617,764 and $4,561,682 in cash at June 30, 2020 and March 31, 2020, respectively. Restricted Cash The following table provides a reconciliation of cash and restricted cash reported within the balance sheet that sum to the total of the same such amounts shown in the statement of cash flows. June 30, 2020 (unaudited) June 30, 2019 (unaudited) Cash $ 3,617,764 $ 10,013,737 Restricted Cash $ 1,999,998 $ — Total cash and restricted cash shown in the statement of cash flows $ 5,617,762 $ 10,013,737 Amounts included in restricted cash represent those funds related to the May 11, 2020 private placement of 4,444,440 subscription receipts which are currently held in escrow until the subscription receipts are converted into common shares (see Note 5). To convert these subscription receipts to common shares in the Company and thereby satisfy the escrow condition, the Company needs the approval of its shareholders by July 15, 2020 or the funds held in escrow will be refunded to the subscribers. On July 14, 2020 the shareholders approved the private placement.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20 and March 31, 2020: June 30, 2020 (unaudited) March 31, 2020 Trade receivables, net $ 4,661,614 $ 4,957,081 Less: Allowance for doubtful accounts (40,000 ) (40,000 ) Net accounts receivable $ 4,621,614 $ 4,917,0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3. As of June 30, 2020 and March 31, 2020, inventory consisted of the following: June 30, 2020 March 31, 2020 (unaudited) Raw materials $ 1,677,331 $ 1,788,868 Finished goods 1,217,031 1,130,992 Total inventory $ 2,894,362 $ 2,919,860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1,807,030 and $1,431,456 for the quarters ended June 30, 2020 and 2019, respectively. Concentration Risks The Company has 2 major customers that together account for 32% (22% and 10%, respectively) of accounts receivable at June 30, 2020, and 2 customers that together account for 45% (25% and 20%, respectively) of the total revenues earned for the quarter ended June 30, 2020.The Company has 3 vendors that accounted for 55% (27%, 15% and 13% respectively) of purchases for the quarter ended June 30, 2020. The Company had 2 major customers that together accounted for 35% (23% and 12%, respectively) of accounts receivable at June 30, 2019, and 2 customers that together accounted for 40% (22% and 18%, respectively) of the total revenues earned for the quarter ended June 30, 2019.The Company had 3 vendors that accounted for 58% (28%, 16% and 14% respectively) of purchases for the quarter ended June 30, 2019. 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 Basic and Diluted Loss Per Share Basic and diluted earnings or loss per share ("EPS") amounts in the consolidated financial statements are computed in accordance ASC 260- 10 "Earnings per Share",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 For the three months ended June 30, 2020 and 2019, respectively, the Company had 2,417,322 and 1,136,675 shares relating to options, 5,559,205 and 1,714,392 shares relating to warrants and nil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20 and 2019, the Company did not have any financial instruments that are measured on a recurring basis as Level 1, 2 or 3. Recent Accounting Pronouncements Standards Required to be Adopted in Future Year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does not believe that the impact of adopting this standard will have a material effect on its financial statements. The Company has evaluated other recent accounting pronouncements through June 30, 2020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5" t="inlineStr">
        <is>
          <t>Property, Plant and Equipment [Abstract]</t>
        </is>
      </c>
    </row>
    <row r="4">
      <c r="A4" s="3" t="inlineStr">
        <is>
          <t>PROPERTY AND EQUIPMENT [Text Block]</t>
        </is>
      </c>
      <c r="B4" s="3" t="inlineStr">
        <is>
          <t>NOTE 2 - PROPERTY AND EQUIPMENT Fixed assets consisted of the following at: Fixed assets consisted of the following at: June 30, 2020 (unaudited) March 31, 2020 Machinery and Equipment $ 4,317,918 $ 4,249,398 Office Equipment 32,992 32,992 Less: Accumulated Depreciation (3,087,721 ) (2,859,809 ) Fixed Assets, net $ 1,263,189 $ 1,422,581 Depreciation expense for the quarter ended June 30, 2020 and 2019 was $227,911 and $233,94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3 Months Ended</t>
        </is>
      </c>
    </row>
    <row r="2">
      <c r="B2" s="2" t="inlineStr">
        <is>
          <t>Jun. 30, 2020</t>
        </is>
      </c>
    </row>
    <row r="3">
      <c r="A3" s="5" t="inlineStr">
        <is>
          <t>Receivables [Abstract]</t>
        </is>
      </c>
    </row>
    <row r="4">
      <c r="A4" s="3" t="inlineStr">
        <is>
          <t>REVOLVING FINANCING [Text Block]</t>
        </is>
      </c>
      <c r="B4" s="3" t="inlineStr">
        <is>
          <t>NOTE 3 - REVOLVING FINANCING On February 1, 2017, the Company entered into a Credit and Security Agreement (the "Credit Agreement") with SCM Specialty Finance Opportunities Fund, L.P. (the "Lender") which has been amended from time to time the last of which was during March, 2020.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 and is subject to certain customer specific requirements). The Credit Agreement expires on July 1, 2022,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20 was 7.0%. To secure the payment and performance of the obligations under the Credit Agreement, the Company granted to the Lender a continuing security interest in all of the Company's assets and agreed to a lockbox account arrangement in respect of certain eligible receivables. The Company agreed to pay the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1% of the Revolving Loan Commitment Amount if the termination occurs before July 1, 2022.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ITDA, fixed charge coverage ratio and minimum liquidity requirements. The Company was in compliance with those covenants as of June 30, 2020. In March, 2020, the Lender agreed to provide the Company a $400,000 Temporary Over Advance ("TOA") under the Credit Facility Agreement. The TOA is to be repaid as follows: (i) the Company shall make five (5) weekly principal payments on the TOA 2 each in the amount of $20,000 commencing on May 18, 2020 and on the first Business Day of each calendar week thereafter through and including June 15, 2020, (ii) the Company shall make ten (10) weekly principal payments on the TOA, each in the amount of $30,000, commencing on June 22, 2020 and on the first Business Day of each calendar week thereafter through and including August 24, 2020 and (iii) repay the remaining principal balance on the TOA, if any, in full on or prior to August 24, 2020. As of June 30, 2020, the balance of the TOA was $240,000. In March, 2020, entered into a Guarantee Agreement (the "Guarantee") with the Lender in order for the Lender to agree to provide the Company the $400,000 TOA under the Credit Agreement. Under the Guarantee, Mr. Guarino personally, absolutely, and unconditionally, jointly and severally, guaranteed the prompt, complete and full payment of the Company's obligations to repay the TOA only, under the Credit Agreement, with the Len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07:27Z</dcterms:created>
  <dcterms:modified xmlns:dcterms="http://purl.org/dc/terms/" xmlns:xsi="http://www.w3.org/2001/XMLSchema-instance" xsi:type="dcterms:W3CDTF">2020-08-14T06:07:27Z</dcterms:modified>
</cp:coreProperties>
</file>